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Discontinued Operations" sheetId="8" state="visible" r:id="rId8"/>
    <sheet xmlns:r="http://schemas.openxmlformats.org/officeDocument/2006/relationships" name="Research and Development Licens" sheetId="9" state="visible" r:id="rId9"/>
    <sheet xmlns:r="http://schemas.openxmlformats.org/officeDocument/2006/relationships" name="Collaboration Arrangements" sheetId="10" state="visible" r:id="rId10"/>
    <sheet xmlns:r="http://schemas.openxmlformats.org/officeDocument/2006/relationships" name="Property and Equipment, Net" sheetId="11" state="visible" r:id="rId11"/>
    <sheet xmlns:r="http://schemas.openxmlformats.org/officeDocument/2006/relationships" name="Commitment and Contingencies" sheetId="12" state="visible" r:id="rId12"/>
    <sheet xmlns:r="http://schemas.openxmlformats.org/officeDocument/2006/relationships" name="Stockholders' Equity" sheetId="13" state="visible" r:id="rId13"/>
    <sheet xmlns:r="http://schemas.openxmlformats.org/officeDocument/2006/relationships" name="Stock Option Plan" sheetId="14" state="visible" r:id="rId14"/>
    <sheet xmlns:r="http://schemas.openxmlformats.org/officeDocument/2006/relationships" name="Income Taxes" sheetId="15" state="visible" r:id="rId15"/>
    <sheet xmlns:r="http://schemas.openxmlformats.org/officeDocument/2006/relationships" name="Retirement Plan" sheetId="16" state="visible" r:id="rId16"/>
    <sheet xmlns:r="http://schemas.openxmlformats.org/officeDocument/2006/relationships" name="Related Party Transactions" sheetId="17" state="visible" r:id="rId17"/>
    <sheet xmlns:r="http://schemas.openxmlformats.org/officeDocument/2006/relationships" name="Quarterly Results of Operations" sheetId="18" state="visible" r:id="rId18"/>
    <sheet xmlns:r="http://schemas.openxmlformats.org/officeDocument/2006/relationships" name="Subsequent Events" sheetId="19" state="visible" r:id="rId19"/>
    <sheet xmlns:r="http://schemas.openxmlformats.org/officeDocument/2006/relationships" name="Organization and Significant 20" sheetId="20" state="visible" r:id="rId20"/>
    <sheet xmlns:r="http://schemas.openxmlformats.org/officeDocument/2006/relationships" name="Organization and Significant 21" sheetId="21" state="visible" r:id="rId21"/>
    <sheet xmlns:r="http://schemas.openxmlformats.org/officeDocument/2006/relationships" name="Discontinued Operations (Tables"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tock Option Plan (Tables)" sheetId="26" state="visible" r:id="rId26"/>
    <sheet xmlns:r="http://schemas.openxmlformats.org/officeDocument/2006/relationships" name="Income Taxes (Tables)" sheetId="27" state="visible" r:id="rId27"/>
    <sheet xmlns:r="http://schemas.openxmlformats.org/officeDocument/2006/relationships" name="Quarterly Results of Operatio28" sheetId="28" state="visible" r:id="rId28"/>
    <sheet xmlns:r="http://schemas.openxmlformats.org/officeDocument/2006/relationships" name="Organization and Significant 29" sheetId="29" state="visible" r:id="rId29"/>
    <sheet xmlns:r="http://schemas.openxmlformats.org/officeDocument/2006/relationships" name="Organization and Significant 30" sheetId="30" state="visible" r:id="rId30"/>
    <sheet xmlns:r="http://schemas.openxmlformats.org/officeDocument/2006/relationships" name="Organization and Significant 31" sheetId="31" state="visible" r:id="rId31"/>
    <sheet xmlns:r="http://schemas.openxmlformats.org/officeDocument/2006/relationships" name="Discontinued Operations - Addit" sheetId="32" state="visible" r:id="rId32"/>
    <sheet xmlns:r="http://schemas.openxmlformats.org/officeDocument/2006/relationships" name="Discontinued Operations - Summa" sheetId="33" state="visible" r:id="rId33"/>
    <sheet xmlns:r="http://schemas.openxmlformats.org/officeDocument/2006/relationships" name="Research and Development Lice34" sheetId="34" state="visible" r:id="rId34"/>
    <sheet xmlns:r="http://schemas.openxmlformats.org/officeDocument/2006/relationships" name="Collaboration Arrangements - Ad" sheetId="35" state="visible" r:id="rId35"/>
    <sheet xmlns:r="http://schemas.openxmlformats.org/officeDocument/2006/relationships" name="Property and Equipment, Net - C" sheetId="36" state="visible" r:id="rId36"/>
    <sheet xmlns:r="http://schemas.openxmlformats.org/officeDocument/2006/relationships" name="Property and Equipment, Net - A"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Stock Option Plan - Additional " sheetId="42" state="visible" r:id="rId42"/>
    <sheet xmlns:r="http://schemas.openxmlformats.org/officeDocument/2006/relationships" name="Stock Option Plan - Schedule of" sheetId="43" state="visible" r:id="rId43"/>
    <sheet xmlns:r="http://schemas.openxmlformats.org/officeDocument/2006/relationships" name="Stock Option Plan - Fair Value " sheetId="44" state="visible" r:id="rId44"/>
    <sheet xmlns:r="http://schemas.openxmlformats.org/officeDocument/2006/relationships" name="Stock Option Plan - Summary of " sheetId="45" state="visible" r:id="rId45"/>
    <sheet xmlns:r="http://schemas.openxmlformats.org/officeDocument/2006/relationships" name="Income Taxes - Additional Infor" sheetId="46" state="visible" r:id="rId46"/>
    <sheet xmlns:r="http://schemas.openxmlformats.org/officeDocument/2006/relationships" name="Income Taxes - Reconciliation o" sheetId="47" state="visible" r:id="rId47"/>
    <sheet xmlns:r="http://schemas.openxmlformats.org/officeDocument/2006/relationships" name="Income Taxes - Significant Comp" sheetId="48" state="visible" r:id="rId48"/>
    <sheet xmlns:r="http://schemas.openxmlformats.org/officeDocument/2006/relationships" name="Retirement Benefits - Additiona" sheetId="49" state="visible" r:id="rId49"/>
    <sheet xmlns:r="http://schemas.openxmlformats.org/officeDocument/2006/relationships" name="Related Party Transactions - Ad" sheetId="50" state="visible" r:id="rId50"/>
    <sheet xmlns:r="http://schemas.openxmlformats.org/officeDocument/2006/relationships" name="Quarterly Results of Operatio51"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640">
  <si>
    <t>Document and Entity Information - USD ($) $ in Millions</t>
  </si>
  <si>
    <t>12 Months Ended</t>
  </si>
  <si>
    <t>Dec. 31, 2017</t>
  </si>
  <si>
    <t>Mar.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OVN</t>
  </si>
  <si>
    <t>Entity Registrant Name</t>
  </si>
  <si>
    <t>NOVAN,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Deferred offering costs</t>
  </si>
  <si>
    <t>Prepaid expenses and other current assets</t>
  </si>
  <si>
    <t>Total current assets</t>
  </si>
  <si>
    <t>Restricted cash</t>
  </si>
  <si>
    <t>Intangible assets</t>
  </si>
  <si>
    <t>Other assets</t>
  </si>
  <si>
    <t>Property and equipment, net</t>
  </si>
  <si>
    <t>Total assets</t>
  </si>
  <si>
    <t>Current liabilities:</t>
  </si>
  <si>
    <t>Accounts payable</t>
  </si>
  <si>
    <t>Accrued compensation</t>
  </si>
  <si>
    <t>Accrued outside research and development services</t>
  </si>
  <si>
    <t>Accrued legal and professional fees</t>
  </si>
  <si>
    <t>Other accrued expenses</t>
  </si>
  <si>
    <t>Deferred revenue, current portion</t>
  </si>
  <si>
    <t>Capital lease obligation, current portion</t>
  </si>
  <si>
    <t>Total current liabilities</t>
  </si>
  <si>
    <t>Deferred revenue, net of current portion</t>
  </si>
  <si>
    <t>Capital lease obligation, net of current portion</t>
  </si>
  <si>
    <t>Facility financing obligation</t>
  </si>
  <si>
    <t>Total liabilities</t>
  </si>
  <si>
    <t>Commitments and contingencies (Notes 3, 4 and 6)</t>
  </si>
  <si>
    <t xml:space="preserve"> </t>
  </si>
  <si>
    <t>Stockholders’ (deficit) equity:</t>
  </si>
  <si>
    <t>Preferred stock $0.0001 par value; 10,000,000 shares designated as of December 31, 2017 and 2016; 0 shares issued and outstanding as of December 31, 2017 and 2016</t>
  </si>
  <si>
    <t>Common stock $0.0001 par value; 200,000,000 shares authorized as of December 31, 2017 and 2016; 16,014,908 and 15,949,492 shares issued as of December 31, 2017 and 2016; 16,005,408 and 15,939,992 shares outstanding as of December 31, 2017 and 2016</t>
  </si>
  <si>
    <t>Additional paid-in-capital</t>
  </si>
  <si>
    <t>Treasury stock at cost, 9,500 shares as of December 31, 2017 and 2016</t>
  </si>
  <si>
    <t>Accumulated deficit</t>
  </si>
  <si>
    <t>Total stockholders' (deficit) equity</t>
  </si>
  <si>
    <t>Total liabilities and stockholders’ (deficit)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Dec. 31, 2015</t>
  </si>
  <si>
    <t>Statement Of Income And Comprehensive Income [Abstract]</t>
  </si>
  <si>
    <t>License and collaboration revenue</t>
  </si>
  <si>
    <t>Research and development services revenue</t>
  </si>
  <si>
    <t>Total revenue</t>
  </si>
  <si>
    <t>Operating expenses:</t>
  </si>
  <si>
    <t>Research and development</t>
  </si>
  <si>
    <t>General and administrative</t>
  </si>
  <si>
    <t>Total operating expenses</t>
  </si>
  <si>
    <t>Operating loss</t>
  </si>
  <si>
    <t>Other (expense) income, net</t>
  </si>
  <si>
    <t>Loss from continuing operations</t>
  </si>
  <si>
    <t>Loss from discontinued operations</t>
  </si>
  <si>
    <t>Net loss and comprehensive loss</t>
  </si>
  <si>
    <t>Loss per share, basic and diluted:</t>
  </si>
  <si>
    <t>Continuing operations</t>
  </si>
  <si>
    <t>Discontinued operations</t>
  </si>
  <si>
    <t>Net loss per share, basic and diluted</t>
  </si>
  <si>
    <t>Weighted-average common shares outstanding, basic and diluted</t>
  </si>
  <si>
    <t>Consolidated Statements of Convertible Preferred Stock and Stockholders' Equity (Deficit) - USD ($) $ in Thousands</t>
  </si>
  <si>
    <t>Total</t>
  </si>
  <si>
    <t>Initial Public Offering</t>
  </si>
  <si>
    <t>Additional Paid-in Capital</t>
  </si>
  <si>
    <t>Additional Paid-in CapitalInitial Public Offering</t>
  </si>
  <si>
    <t>Treasury Stock</t>
  </si>
  <si>
    <t>Accumulated Deficit</t>
  </si>
  <si>
    <t>Mezzanine B Convertible Preferred Stock</t>
  </si>
  <si>
    <t>Mezzanine A Convertible Preferred Stock</t>
  </si>
  <si>
    <t>Series 4 Convertible Preferred Stock</t>
  </si>
  <si>
    <t>Series 3 Convertible Preferred Stock</t>
  </si>
  <si>
    <t>Series 2 Convertible Preferred Stock</t>
  </si>
  <si>
    <t>Series 1 Convertible Preferred Stock</t>
  </si>
  <si>
    <t>Voting Common Stock</t>
  </si>
  <si>
    <t>Voting Common StockInitial Public Offering</t>
  </si>
  <si>
    <t>Non-voting Common Stock</t>
  </si>
  <si>
    <t>Temporary equity, beginning balance at Dec. 31, 2014</t>
  </si>
  <si>
    <t>Temporary equity, beginning balance, shares at Dec. 31, 2014</t>
  </si>
  <si>
    <t>Beginning balance at Dec. 31, 2014</t>
  </si>
  <si>
    <t>Beginning balance, shares at Dec. 31, 2014</t>
  </si>
  <si>
    <t>Share-based compensation</t>
  </si>
  <si>
    <t>Exercise of stock options</t>
  </si>
  <si>
    <t>Exercise of common stock options, shares</t>
  </si>
  <si>
    <t>Issuance of preferred stock</t>
  </si>
  <si>
    <t>Issuance of preferred stock, shares</t>
  </si>
  <si>
    <t>Distribution of KNOW Bio, LLC</t>
  </si>
  <si>
    <t>Net loss</t>
  </si>
  <si>
    <t>Temporary equity, ending balance at Dec. 31, 2015</t>
  </si>
  <si>
    <t>Temporary equity, ending balance, shares at Dec. 31, 2015</t>
  </si>
  <si>
    <t>Ending balance at Dec. 31, 2015</t>
  </si>
  <si>
    <t>Ending balance, in shares at Dec. 31, 2015</t>
  </si>
  <si>
    <t>Repurchase of treasury stock</t>
  </si>
  <si>
    <t>Repurchase of treasury stock, shares</t>
  </si>
  <si>
    <t>Conversion of securities</t>
  </si>
  <si>
    <t>Conversion of securities, shares</t>
  </si>
  <si>
    <t>Common stock issued through initial public offering, net of underwriting discounts, commissions and offering costs (Note 1)</t>
  </si>
  <si>
    <t>Common stock issued through initial public offering, net of underwriting discounts, commissions and offering costs (Note 1), shares</t>
  </si>
  <si>
    <t>Ending balance at Dec. 31, 2016</t>
  </si>
  <si>
    <t>Ending balance, in shares at Dec. 31, 2016</t>
  </si>
  <si>
    <t>Ending balance at Dec. 31, 2017</t>
  </si>
  <si>
    <t>Ending balance, in shares at Dec. 31, 2017</t>
  </si>
  <si>
    <t>Consolidated Statements of Cash Flows - USD ($) $ in Thousands</t>
  </si>
  <si>
    <t>Cash flow from operating activities:</t>
  </si>
  <si>
    <t>Income from discontinued operations</t>
  </si>
  <si>
    <t>Adjustments to reconcile net loss to net cash used in operating activities:</t>
  </si>
  <si>
    <t>Depreciation and amortization</t>
  </si>
  <si>
    <t>Loss (gain) on disposal of property and equipment</t>
  </si>
  <si>
    <t>Changes in operating assets and liabilities:</t>
  </si>
  <si>
    <t>Accrued expenses</t>
  </si>
  <si>
    <t>Deferred revenue</t>
  </si>
  <si>
    <t>Other</t>
  </si>
  <si>
    <t>Net cash used in continuing operating activities</t>
  </si>
  <si>
    <t>Net cash used in discontinued operating activities</t>
  </si>
  <si>
    <t>Net cash used in operating activities</t>
  </si>
  <si>
    <t>Cash flow from investing activities:</t>
  </si>
  <si>
    <t>Purchases of property and equipment</t>
  </si>
  <si>
    <t>Proceeds from the sale of property and equipment</t>
  </si>
  <si>
    <t>Purchase of intangible asset</t>
  </si>
  <si>
    <t>Cash restricted to secure letter of credit</t>
  </si>
  <si>
    <t>Net cash used in continuing investing activities</t>
  </si>
  <si>
    <t>Net cash used in discontinued investing activities</t>
  </si>
  <si>
    <t>Net cash used in investing activities</t>
  </si>
  <si>
    <t>Cash flow from financing activities:</t>
  </si>
  <si>
    <t>Proceeds from issuance of preferred stock</t>
  </si>
  <si>
    <t>Proceeds from initial public offering, net of underwriting fees and commissions</t>
  </si>
  <si>
    <t>Payments related to public offering costs</t>
  </si>
  <si>
    <t>Proceeds from exercise of stock options</t>
  </si>
  <si>
    <t>Purchase of treasury stock</t>
  </si>
  <si>
    <t>Dividend Distribution</t>
  </si>
  <si>
    <t>Payments on capital lease obligation</t>
  </si>
  <si>
    <t>Payments on facility financing obligation</t>
  </si>
  <si>
    <t>Net cash (used in) provided by financing activities</t>
  </si>
  <si>
    <t>Net (decrease) increase in cash and cash equivalents</t>
  </si>
  <si>
    <t>Cash and cash equivalents as of beginning of period</t>
  </si>
  <si>
    <t>Cash and cash equivalents as of end of period</t>
  </si>
  <si>
    <t>Supplemental disclosure of cash flow information:</t>
  </si>
  <si>
    <t>Cash paid for interest</t>
  </si>
  <si>
    <t>Supplemental disclosure of non-cash investing and financing activities:</t>
  </si>
  <si>
    <t>Purchases of equipment with accounts payable and accrued expenses</t>
  </si>
  <si>
    <t>Distribution of KNOW Bio, LLC equipment</t>
  </si>
  <si>
    <t>Equipment acquired through capital lease</t>
  </si>
  <si>
    <t>Non-cash addition to construction in progress related to build-to-suit lease and facility financing obligation</t>
  </si>
  <si>
    <t>Non-cash addition to deferred offering costs</t>
  </si>
  <si>
    <t>Conversion of convertible preferred stock and non-voting common stock to voting common stock</t>
  </si>
  <si>
    <t>Deferred offering costs reclassified to additional paid-in capital</t>
  </si>
  <si>
    <t>Organization and Significant Accounting Policies</t>
  </si>
  <si>
    <t>Accounting Policies [Abstract]</t>
  </si>
  <si>
    <t>Note 1: Organization and Significant Accounting Policies Business Description and Basis of Presentation Novan, Inc. (“Novan” and together with its subsidiaries, the “Company”), is a North Carolina-based clinical-stage biotechnology company focused on leveraging nitric oxide’s natural antiviral and immunomodulatory mechanisms of action to treat dermatological and oncovirus-mediated diseases. Novan was incorporated in January 2006 under the state laws of Delaware and its wholly owned subsidiary, Novan Therapeutics, LLC was organized in 2015 under the state laws of North Carolina. The accompanying consolidated financial statements of the Company have been prepared in accordance with generally accepted accounting principles in the United States of America (“U.S. GAAP”). Basis of Consolidation The accompanying consolidated financial statements reflect the operations of the Company and its wholly owned subsidiary. All intercompany accounts and transactions have been eliminated in consolidation.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Beginning in the fourth quarter of 2015, KNOW Bio’s financial results for periods prior to the Distribution were reflected in the Company’s consolidated financial statements, retrospectively, as discontinued operations. During the year ended December 31, 2016, the Company made payments of accounts payable associated with the discontinued operations that were not assumed by KNOW Bio as part of the Distribution. These payments are classified as discontinued operating activities in the accompanying consolidated statement of cash flows for the year ended December 31, 2016. The Company does not own an equity interest in KNOW Bio, but does have variable interests in KNOW Bio through the following contractual arrangements:
•
At the time of the Distribution, the Company entered into exclusive sublicense agreements with KNOW Bio, which were amended in October 2017, as described in Note 4—Collaboration Arrangements. The Company’s contingent obligation to pay future milestones or royalties to the University of North Carolina at Chapel Hill (“UNC”) and other licensors, including in the event of KNOW Bio non-performance under the sublicense arrangements, creates a variable interest.
•
The Company entered into a master development services and clinical supply agreement with KNOW Bio in April 2017 and related statements of work (“SOW”) in the second quarter and second half of 2017 (collectively, the “KNOW Bio Services Agreement”). Under the KNOW Bio Services Agreement, the Company is providing certain development and manufacturing services to KNOW Bio’s respiratory drug development subsidiary. Pursuant to applicable guidance in FASB ASC 810-10, Consolidation, Through its portfolio of operating subsidiary companies, KNOW Bio is advancing work in nitric oxide-based therapies in fields where they have exclusive intellectual property rights. The Company determined that KNOW Bio was a variable interest entity for 2017 based on reassessments of variable interest entity characteristics, pursuant to FASB ASC 810-10, Consolidation, The Company concluded that it is not the primary beneficiary of KNOW Bio and, therefore, does not consolidate KNOW Bio in its consolidated financial statements herein. This conclusion is based on the fact that the Company has no significant power or decision-making authority over KNOW Bio’s drug and medical device development activities, which are the activities most significantly impacting KNOW Bio’s economic performance. Under the KNOW Bio Services Agreement, the Company is providing certain development and manufacturing services to KNOW Bio on commercial terms. In exchange for these services, KNOW Bio pays service fees for actual time and materials incurred by the Company on a cost-plus basis. The terms of the amendments to the exclusive sublicense agreements with KNOW Bio were evaluated by the Company, with the support of a third-party expert, and were determined to be at fair value and arms-length. As a result, the amendments did not create any ability for Novan to influence KNOW Bio’s decision-making. As of December 31, 2017, the Company has a deferred revenue balance of $35 related to services performed under the KNOW Bio Services Agreement. The Company has no exposure to loss as a result of its involvement with KNOW Bio. The Company’s sublicense arrangement with KNOW Bio does expose the Company to potential future risk of loss, whereby the Company is obligated to pay contingent future milestones or royalties to UNC or other licensors, including in the event of KNOW Bio non-performance under the sublicense arrangement; however, if KNOW Bio failed to pay these obligations, KNOW Bio would be in breach of its agreements with the Company and intellectual property rights would revert back to the Company. See Note 3—Research and Development Agreements for detailed information regarding potential future milestone and royalty payments due to UNC and other licensors. The contractual terms of the KNOW Bio Services Agreement, including upfront payment requirements, cost-plus pricing and timely payment terms, mitigate the current or potential future risk of loss to the Company for services performed under the KNOW Bio Services Agreement. Liquidity and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December 31, 2017, the Company had an accumulated deficit of $160,160.
•
The Company’s primary use of cash is to fund its operating expenses, which consist principally of research and development expenditures necessary to advance its product candidates. The Company has evaluated its expected, probable future cash flow needs and has determined that it expects to incur substantial losses in the future as it conducts planned operating activities. The Company expects that the amount of cash and cash equivalents on hand as of December 31, 2017, together with the proceeds from the public offering completed in January 2018 (see Note 13—Subsequent Events) The Company has concluded that the prevailing conditions and ongoing liquidity risks faced by the Company raise substantial doubt about its ability to continue as a going concern. To mitigate these prevailing conditions and ongoing liquidity risks, the Company needs and intends to raise additional capital in the form of revenues, contributions, grants or other payments from collaborative or licensing partners or from equity or debt financings prior to the full development of the Company’s product candidates. There can be no assurance that the Company will be able to obtain additional capital on terms acceptable to the Company, on a timely basis or at all. The failure of the Company to obtain sufficient funds on acceptable terms when needed could cause the Company to alter or reduce its planned operating activities, including but not limited to delaying planned product candidate development activities, to conserve its cash and cash equivalents. Such actions could delay development timelines and have a material adverse effect on the Company’s results of operations, financial condition and market valuation. Additionally, there is no assurance that the Company can achieve its development milestones or that its intellectual property rights will not be challenged. Reverse stock-split and amendments to certificate of incorporation On September 7, 2016, following approval by the Company’s board of directors and the Company’s stockholders, the Company amended its certificate of incorporation effecting a 1-for-1.2 reverse stock split of its voting and non-voting common stock and a proportional adjustment to the existing conversion ratio of each series of its convertible preferred stock. As a result of the reverse stock split, the Company also adjusted the share amounts under its employee incentive plan. All disclosure of common shares and per common share data in the accompanying financial statements and related notes have been adjusted to reflect the reverse stock split and adjustment of preferred stock conversion ratios for all periods presented. The reverse stock split did not cause an adjustment to the par value or the authorized shares of the voting and non-voting common stock or the convertible preferred stock. However, subsequent to the reverse stock split and in conjunction with the closing of the Company’s initial public offering, (“IPO”), the certificate was further amended to provide for an adjustment to the number of authorized shares to 210,000,000 shares of capital stock, of which 200,000,000 shares have been designated as $0.0001 par value common stock, and 10,000,000 shares have been designated as $0.0001 par value preferred stock. Initial public offering On September 26, 2016, the Company completed the IPO of its common stock. The Company sold an aggregate of 4,715,000 shares of common stock under the registration statement on Form S-1 declared effective by the Securities and Exchange Commission (“SEC”) on September 20, 2016, at a public offering price of $11.00 per share for aggregate gross proceeds of $51,865. Net proceeds were $44,595, after deducting underwriting discounts and commissions of Shelf Registration Filing On October 2, 2017, the Company filed a shelf registration statement on Form S-3 with the SEC, which the SEC declared effective on October 10, 2017. The registration statement contained a prospectus which covers:
•
the offering, issuance and sale by the Company of up to a maximum aggregate offering price of $150,000 of the Company’s common stock, preferred stock, debt securities, warrants, and units, including those that may be issued upon conversion of, in exchange for or upon exercise of any such securities; and
•
the offering, issuance and sale of up to 2,623,485 shares of the Company’s common stock held Malin Life Sciences Holdings Limited (“Malin”), the Company’s largest stockholder at December 31, 2017. These common stock shares represent Malin’s total shareholding in the Company as of October 2, 2017. Malin requested that the Company register all of the shares it held to facilitate its ability to utilize the shares as collateral. At the time the Company filed the Shelf Registration, Malin represented to our board of directors that it had no present intention to sell its shares or monetize its shareholding but reserves its right to manage its balance sheet and equity positions going forward. Malin confirmed it remained supportive of the management team and board of Novan, the potential application of the underlying technology platform in broad dermatological indications and the value proposition of the Company. The Company incurred costs directly related to (i) the shelf registration statement filing totaling $110 and (ii) the public offering completed in January 2018 (see Reclassifications Certain prior period amounts have been reclassified to conform to current period presentation. These changes had no effect on previously reported net loss, financial position or cash flows.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Cash and Cash Equivalents The Company considers all highly liquid instruments purchased with a maturity of three months or less to be cash equivalents. Cash and cash equivalents include deposits and money market accounts. Restricted Cash The Company included in noncurrent assets restricted cash of $539 as of December 31, 2017 and 2016, which consisted of funds maintained in a separate deposit account to secure a letter of credit for the benefit of the lessor of facility space leased by the Company. Concentration of Credit Risk Financial instruments that potentially subject the Company to a concentration of credit risk consist principally of cash and cash equivalents. The Company places its cash and cash equivalents with financial institutions and these deposits may at times be in excess of insured limits. Intangible Assets Intangible assets represent the cost to obtain and register the Company’s internet domain. Indefinite-lived intangible assets are not amortized and are assessed for impairment at least annually. Property and Equipment Property and equipment are recorded at cost and depreciated using the straight-line method over their estimated useful lives as follows:
Computer and office equipment
3 years
Furniture and fixtures
5-7 years
Laboratory equipment
7 years
Building asset under facility lease
25 years 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 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 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and amortizes the asset over the lease term.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 The portion of the facility financing obligation representing the principal that will be repaid in the next 12 months will be classified as a current liability in the consolidated balance sheets, with the remaining portion of the obligation classified as a noncurrent liability. See Note 6—Commitments and Contingencies for further discussion of the Company’s application of this guidance related to the Company’s primary facility lease.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There were no impairments of long-lived assets during the years ended December 31, 2017, 2016 and 2015. Deferred Offering Costs Deferred offering costs consisting of legal, accounting, filing and other fees directly related to offerings or the Company’s shelf registration, are offset against proceeds from each offering as applicable. Offering costs incurred prior to the completion of an offering are initially capitalized as assets, evaluated each period for likelihood of completion and subsequently reclassified to additional paid-in capital upon completion of the offering. Deferred cost associated with the shelf registration will be reclassified to additional paid in capital on a pro-rata basis in the event the Company completes an offering under the shelf registration, with any remaining deferred offering costs charged to general and administrative expense at the end of the three-year life of the shelf registration. Revenue Recognition—Licensing Arrangements The Company entered into a licensing arrangement in the first quarter of 2017 and may enter into additional licensing arrangements in the future, in exchange for non-refundable upfront payments and potential future milestone and royalty payments. Such arrangements include multiple elements, including the sale of licenses and the provision of services. Under U.S. GAAP effective as of and during the year ended December 31, 2017, for arrangements that involve the delivery of more than one element, each product, service and/or right to use assets is evaluated to determine whether it qualifies as a separate unit of accounting. This determination is based on whether the deliverable has “stand-alone value” to the licensee.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we determine the period over which the performance obligations will be performed and revenue recognized. Management exercises significant judgment in the determination of (i) whether a deliverable has stand-alone value, (ii) whether the deliverable is considered to be a separate unit of accounting and (iii) the estimation of the relative fair value of each deliverable in the arrangement. The Company recognizes a milestone payment when earned if it is substantive and the Company has no ongoing performance obligations related to the milestone. A milestone payment is considered substantive if it: (i) is commensurate with either the Company’s performance to achieve the milestone or the enhanced value of the delivered item as a result of a specific outcome from the performance to achieve the milestone; (ii) relates solely to past performance; and (iii) is reasonable relative to all of the deliverables and payment terms, including consideration of other potential milestones, within the arrangement. Amounts received prior to satisfying all revenue recognition criteria are recorded as deferred revenue in the accompanying balance sheets. See Note 4 — Revenue Recognition—Research and Development Services During 2017, the Company entered into an arrangement to provide research and development services on a fee-for-service basis and may enter into additional arrangements in the future. Pursuant to U.S. GAAP that is effective as of and during the year ended December 31, 2017, During the year ended December 31, 2017, the Company recognized $375 in research and development services revenue for services performed under the KNOW Bio Services Agreement and had current deferred revenue related to these services of $35 as of December 31, 2017. Research and Development Expenses Research and development expenses include all direct and indirect development costs incurred for the development of the Company’s drug candidates. These expenses include salaries and related costs, including stock-based compensation and travel costs, for research and development personnel, consulting fees, product development, preclinical studies, clinical trial costs, licensing fees and milestone payments under license agreements and other fees and costs related to the development of the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 Research and Development Expense Accrual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CRO)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Share-Based Compensation The Company applies the fair value method of accounting for share-based compensation, which requires all such compensation to employees, including the grant of employee stock options, to be recognized in the statement of operations based on its fair value at the measurement date (generally the grant date). The expense associated with share-based compensation is recognized over the requisite service period of each award. For awards with only service conditions and graded-vesting features, the Company recognizes compensation cost on a straight-line basis over the requisite service period. For awards with performance conditions, once achievement of the performance condition becomes probable, compensation cost is recognized over the expected period from the date the performance condition becomes probable to the date the performance condition is expected to be achieved. The Company will reassess the probability of vesting at each reporting period for performance awards and adjust compensation cost based on its probability assessment. Share-based awards granted to non-employee directors as compensation for serving on the Company’s board of directors are accounted for in the same manner as employee share-based compensation awards.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stock option exercise history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For option grants occurring prior to the Company’s IPO in September 2016, the fair value of common stock was estimated by a third-party valuation specialist and approved by the board of directors as of the grant date. For options granted to non-employee directors on September 20, 2016 in conjunction with the pricing of the IPO, pursuant to the non-employee director compensation policy then in effect, the fair value of common stock was equal to the public offering price of $11.00 per share. For option grants occurring subsequent to the Company’s IPO in September 2016, the fair value of common stock will be based upon the closing stock price as of the grant date. 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December 31, 2017, 2016 and 2015, the Company accrued no interest and penalties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IPO, have occurred. If a change in equity ownership has occurred which exceeds the Section 382 threshold, a portion of the Company’s net operating loss carryforwards may be limited. Comprehensive Loss Comprehensive loss is defined as the change in equity of a business enterprise during a period from transactions and other events and circumstances from non-owner sources. For the years ended December 31, 2017, 2016 and 2015, comprehensive loss was equal to net loss.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years ended December 31, 2017, 2016 and 2015 because the effect is anti-dilutive due to the net loss reported in each of those periods. The convertible preferred stock securities will no longer be potentially dilutive in future periods because, as discussed above, in September 2016, upon completion of the IPO, all outstanding shares of the convertible preferred stock were converted into shares of common stock at their conversion prices.
December 31,
2017
2016
2015
Convertible preferred stock
—
—
8,776,269
Stock options outstanding
1,399,484
825,130
458,234
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Although all operations are based in the United States, the Company generated revenue of $1,765, or 82% of total revenue, from its licensing partner in Japan during the year ended December 31, 2017. Revenues are attributed to countries based on the location of the partner or customer. Recently Issued Accounting Standards Accounting Pronouncements Adopted In March 2016, the FASB issued ASU No. 2016-09, Compensation—Stock Compensation (Topic 718): Improvements to Employee Share-Based Payment Accounting. In October 2016, the FASB issued ASU No. 2016-17, Consolidation (Topic 810): Interests Held through Related Parties That Are under Common Control, Accounting Pronouncements Being Evaluated In May 2014, the FASB and the International Accounting Standards Board issued a converged standard on the recognition of revenue from contracts with customers. The converged standard has been codified within Topic 606, Revenue from Contracts with Customers The Company is adopting the new standard as of January 1, 2018 and will use the full retrospective adoption method, which will require the Company to recast each prior reporting period presented. The Company’s material revenues are derived from the Sato Agreement, which provides for consideration in the form of an upfront payment,</t>
  </si>
  <si>
    <t>Discontinued Operations</t>
  </si>
  <si>
    <t>Discontinued Operations And Disposal Groups [Abstract]</t>
  </si>
  <si>
    <t>Note 2: Discontinued Operations On December 14, 2015, the board of directors of Novan approved the separation of its non-dermatological assets and rights from Novan, Inc. through the Distribution. To consummate the Distribution, the Company’s board of directors declared a pro rata dividend of KNOW Bio member units to Novan’s stockholders of record as of the close of business on December 29, 2015 (the “Record Date”). Each Novan stockholder received one member unit of KNOW Bio for every share of Novan preferred or common stock held at the close of business on the Record Date. The Distribution occurred on December 30, 2015 (the “Distribution Date”). Immediately following the Distribution, KNOW Bio became an independent, privately-held company and the Company does not own an equity interest in KNOW Bio and has no significant influence by contract or other means. The results of KNOW Bio have been classified as discontinued operations in the consolidated statements of operations for all periods presented. Additionally, the related liabilities outstanding as of December 31, 2015 not assumed by KNOW Bio as part of the Distribution are classified as discontinued operations in the accompanying consolidated balance sheets. At the Distribution Date, KNOW Bio had cash of $5,200 and equipment of $125. The cash included in the Distribution was recorded as a dividend distribution in the statement of cash flows. Certain intellectual property rights were licensed to KNOW Bio as further described in Note 4—Collaboration Arrangements. The financial results of KNOW Bio through the Distribution are presented as loss from discontinued operations in the consolidated statements of operations. The following table presents the financial results of KNOW Bio:
Year Ended
2015
Federal research contract and grant revenue
$
229
Operating expenses:
Research and development
1,826
General and administrative
677
Total operating expenses
2,503
Loss from discontinued operations
$
(2,274
)</t>
  </si>
  <si>
    <t>Research and Development Licenses</t>
  </si>
  <si>
    <t>Research And Development [Abstract]</t>
  </si>
  <si>
    <t>Research And Development Licenses</t>
  </si>
  <si>
    <t xml:space="preserve">Note 3: 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UNC and has been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KIPAX AB and KNOW Bio. The Company is generally required to make milestone payments based on development milestones and will be required to make royalty payments based on a percentage of future sales of covered products or a percentage of sublicensing revenue. Costs to acquire rights under license agreements and pre-commercialization milestone payments are classified as research and development expenses in the consolidated statements of operations. Research and development expense recognized in connection with the incurrence of such costs totaled $250, $125 and $260 during the years ended December 31, 2017, 2016 and 2015, respectively. The Company is generally required by the various licensing agreements to reimburse the licensor for certain legal and other patent related costs. These costs are expensed as incurred and are classified as general and administrative expenses in the consolidated statements of operations. General and administrative expense recognized in connection with the incurrence of such costs totaled $58, $87 and $112 during the years ended December 31, 2017, 2016 and 2015, respectively. These license arrangements could require the Company to make payments upon achievement of certain milestones by the Company.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Amended, Restated and Consolidated License Agreement dated June 27, 2012, as amended, (the “UNC Agreement”) provides the Company with an exclusive license to issued patents and pending applications directed to the Company’s library of Nitricil compounds, including patents issued in the U.S., Japan and Australia, with claims intended to cover NVN1000, the new chemical entity (“NCE”) for the Company’s current product candidates. Unless earlier terminated by the Company at its election, or if the Company materially breaches the agreement or becomes bankrupt, the UNC Agreement remains in effect on a country by country and licensed product by licensed product basis until the expiration of the last to expire issued patent covering such licensed product in the applicable country. The projected date of expiration of the last to expire of the patents issued under the UNC Agreement is 2033. </t>
  </si>
  <si>
    <t>Collaboration Arrangements</t>
  </si>
  <si>
    <t>Collaboration Arrangements [Abstract]</t>
  </si>
  <si>
    <t xml:space="preserve">Note 4: Collaboration Arrangements KNOW Bio Technology Agreements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granted to KNOW Bio exclusive licenses, with the right to sublicense, to certain U.S. and foreign patents and patent applications controlled by the Company as of December 29, 2015 (the “KNOW Bio License Agreement”). The Company also granted to KNOW Bio a non-exclusive license, with the right to sublicense, to any patents and patent applications that may become controlled by the Company during the three years immediately following the agreement’s effective date related to nitric oxide-releasing compositions and methods of manufacturing thereof, including methods of manufacturing and other nitric oxide-based therapeutics. Sublicense of UNC and other third party intellectual property to KNOW Bio. The Company also granted to KNOW Bio exclusive sublicenses, with the ability to further sublicense, under certain of the U.S. and foreign patents and patent applications exclusively licensed to the Company from UNC and another third party directed towards nitric oxide-releasing compositions, to develop and commercialize products utilizing the licensed technology (the “KNOW Bio Sublicense Agreements”). Under the exclusive sublicense to the UNC patents and applications, KNOW Bio is subject to the terms and conditions under the UNC License Agreement, including milestone and diligence payment obligations. However, the Company is obligated to pay UNC any future milestones or royalties in the event of KNOW Bio non-performance under the sublicense arrangement. In such an event, KNOW Bio would be in breach of its agreements with the Company and intellectual property rights would revert back to the Company. There were no milestone or royalty payments required during the years ended December 31, 2017, 2016 and 2015. Amendments to License and Sublicense Agreements with KNOW Bio The Company and KNOW Bio entered into certain amendments dated October 13, 2017 (the “KNOW Bio Amendments”) to the KNOW Bio License Agreement and KNOW Bio Sublicense Agreements (the “Original KNOW Bio Agreements”) described above. Pursuant to the terms of the KNOW Bio Amendments, t Original KNOW Bio Agreements Original KNOW Bio Agreements Original KNOW Bio Agreements Original KNOW Bio Agreements The Company is obligated to make the following fixed and contingent payments in exchange for the rights granted to the Company in the Oncovirus Field:
(i)
A non-refundable upfront payment of $250 due upon execution of the KNOW Bio Amendments, which was paid in October 2017 and is classified as research and development expense in the consolidated statements of operations.
(ii)
For products that incorporate a certain nitric oxide-releasing composition specified in the KNOW Bio Original KNOW Bio Agreements
o
A milestone payment upon the first time each Covered Product is approved by the U.S. Food and Drug Administration (“FDA”) for marketing in the Oncovirus Field;
o
A royalty in the low single digits on net sales of Covered Products in the Oncovirus Field until the later of the expiration of the KNOW Bio patents covering the applicable Covered Product or the expiration of regulatory exclusivity on the applicable Covered Product; and
o
In the event the Company sublicenses the rights to a Covered Product to a third party in the Oncovirus Field, the Company must pay KNOW Bio a low double-digit percentage of any clinical development or NDA approval milestones the Company receives from the sublicensee for the Covered Product in the Oncovirus Field. Nitricil is not the nitric oxide-releasing composition specified in the KNOW Bio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if: (i) the Company does not file a first investigational new drug (“IND”) application with the FDA for a product in the Oncovirus Field by October 2020; or (ii) the Company does not file a first new drug application (“NDA”) with the FDA by October 2025 for a product in the Oncovirus Field and does not otherwise have any active clinical programs related to the Oncovirus Field at such time. The Company also obtained a three-year exclusive option to include within the Company’s rights described above in the Oncovirus Field, the development and commercialization of products for all diagnostic, therapeutic, prophylactic and palliative uses for any disease, condition or disorder caused by up to four other specified oncoviruses (the “Option Field”). If the Company elects to exercise its option, it will pay an exercise fee for each oncovirus for which the option is exercised, and the additional rights included in the Oncovirus Field as a result of the option exercise will be subject to the same payment obligations for Covered Products, conditions, and termination rights as described above for the Oncovirus Field. The KNOW Bio Amendments also provide a mechanism whereby either party can cause an NCE covered by the Original KNOW Bio Agreements to become exclusive to such party by filing a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The terms of the KNOW Bio Amendments were negotiated at arms-length and do not provide the Company with an ability to significantly influence KNOW Bio or its operations. Sato License Agreement Significant Terms On January 12, 2017, the Company entered into a license agreement, and related amendment, with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The Company, or its designated contract manufacturer, will also supply finished product to Sato for use in the development of SB204 in the licensed territory. The rights granted to Sato do not include the right to manufacture the active pharmaceutical ingredient (“API”) of SB204; rather, the parties agreed to negotiate a commercial supply agreement pursuant to which the Company or a third party contract manufacturer would be the exclusive supplier to Sato of the API for the commercial manufacture of licensed products in the licensed territory. Under the terms of the Sato Agreement, the Company also has exclusive rights to certain intellectual property that may be developed by Sato in the future, which the Company could choose to use for its own development and commercialization of SB204 outside of Japan. Pursuant to the terms of the Sato Agreement, Sato had an exclusive option to negotiate for the license rights in certain additional territories within Asia, subject to Sato’s payment of a specified option exercise fee. During the third quarter of 2017, Sato elected not to execute this option. This option expired, unexercised on September 30, 2017. In exchange for the licenses granted to Sato under the Sato Agreement, Sato agreed to pay the Company an upfront payment, as well as additional milestone payments upon achievement of various future development, regulatory and commercial milestones. Pursuant to the terms of the Sato Agreement, Sato was required to pay the Company an upfront payment of 1.25 billion Japanese Yen (“JPY”), which the Company received in January 2017 in the amount of $10,813 when converted to U.S. Dollars. Sato is also required to pay the Company an aggregate of 2.75 billion JPY upon the achievement of various development and regulatory milestones. Under the Sato Agreement, Sato also agreed to pay the Company up to an aggregate of 0.9 billion JPY in milestone payments upon the achievement of various commercial milestones. Sato must also pay the Company a royalty equal to a mid-single digit percentage of net sales of licensed products in the licensed territory, subject to a reduction in the royalty payments in certain circumstances. The term of the Sato Agreement and the period during which Sato must pay royalties under the Sato Agreement expires, on a licensed product-by-licensed product basis, on the tenth anniversary of the first commercial sale of a licensed product in the licensed field in the licensed territory. The term of the Sato Agreement may be renewed with respect to a licensed product by mutual written agreement of the parties for additional two year periods following expiration of the initial term. The Company, by itself or through its designated third party contract manufacturer, is obligated pursuant to the Sato Agreement to supply Sato with all quantities of licensed products required by Sato to develop the licensed products in the licensed field in the licensed territory. As part of the Sato Agreement, the Company and Sato have also agreed to negotiate a commercial supply agreement pursuant to which the Company, by itself or through its designated third party contract manufacturer, would be the exclusive supplier to Sato of the API of licensed products for the manufacture of licensed products in the licensed territory.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in the U.S, (ii) sharing all future scientific information the Company may obtain during the term of the Sato Agreement pertaining to SB204,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Sato Agreement. Additionally, the Company has granted Sato the option to use the Company’s trademarks in connection with the commercialization of licensed products in the licensed territory for no additional consideration, subject to the Company’s approval of such use. The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Sato Agreement. In the event of a termination, no portion of the upfront fee received from Sato in January 2017 is refundable. Accounting Considerations and Revenue Recognition The Company has identified the following four performance deliverables under the Sato Agreement: (i) the grant of the intellectual property license to Sato concluded this commercial supply obligation was a contingent deliverable because SB204 is not yet a commercially approved product and is currently subject to additional clinical studies prior to commercial approval in Japan. The Company considered the provisions of the multiple-elements arrangement guidance and determined that none of the deliverables have standalone value because interdependency of the remaining elements on the delivery of . As a result, all deliverables have been The Company evaluated the timing of delivery for each of the deliverables and concluded that its obligation to participate on the joint committee during Sato’s development process would be the last delivered element under the arrangement and therefore would be the basis for revenue recognition for the combined unit of accounting. The Company began to participate on the joint committee in March 2017 and currently estimates that its participation will continue through the first quarter of 2022. This time period is the Company’s estimated performance period, which the Company monitors and reassesses during each reporting period. The total upfront consideration under this agreement is being recognized as license and collaboration revenue on a straight-line basis over the estimated performance period. Prior to the third quarter of 2017, the Company had estimated that its participation in the joint committee would continue through the third quarter of 2021. The change in estimate resulted in a $137 decrease in revenue recognized during the year ended December 31, 2017 as compared to the revenue that would have been recognized using the previously estimated performance period. The change in estimate does not affect the total amount of revenue expected to be recognized over the term of the Sato Agreement. The Company determined that the future contingent payments meet the definition of a milestone. The development and regulatory milestones are not considered to be substantive because they do not relate solely to past performance. Accordingly, revenue for the achievement of development milestones will be recognized over the performance period, assuming collectability is reasonably assured. The revenue for the achievement of regulatory milestones will be recognized over the ten year commercial term of the Sato Agreement. As of December 31, 2017, no amounts have been recognized as license and collaboration revenue for any of these potential future milestones and all the contingent payments remained eligible for achievement as of December 31, 2017. During the year ended December 31, 2017, the Company recognized $1,765 in license and collaboration revenue under this agreement. The deferred revenue balance pertaining to the Sato Agreement as of December 31, 2017 was $9,048, including $2,129 and $6,919 in current and non-current deferred revenue, respectively. Contract Acquisition Costs The intellectual property rights granted to Sato under the Sato Agreement include certain intellectual property rights which the Company has licensed from UNC. Under the Company’s license agreement with UNC described in Note 3—Research and Development Licenses, the Company is obligated to pay UNC a running royalty percentage in the low single digits on net sales of licensed products, including net sales that may be generated by Sato. Additionally, the Company made a payment to UNC in February 2017 representing the portion of the Sato upfront payment that was estimated to be directly attributable to the UNC intellectual property rights included in the license to Sato. The Company also entered into an agreement with a third party to assist the Company in exploring the licensing opportunity which led to the execution of the Sato Agreement. The Company paid a fee of $216 to the third party upon execution of the Sato Agreement and is obligated to pay the third party a low-single-digit percentage of any future milestone payments the Company may receive from Sato under the Sato Agreement. The fees associated with payments made to UNC and the third party have been capitalized as other assets, including current and noncurrent portions, in the accompanying balance sheet and are being amortized as general and administrative expense on a straight-line basis over the same estimated period used to recognize revenue on the upfront payment received from Sato. </t>
  </si>
  <si>
    <t>Property and Equipment, Net</t>
  </si>
  <si>
    <t>Property Plant And Equipment [Abstract]</t>
  </si>
  <si>
    <t xml:space="preserve">Note 5: Property and Equipment, Net Property and equipment consisted of the following:
December 31,
2017
2016
Computer equipment
$
529
$
500
Furniture and fixtures
354
504
Laboratory equipment
6,819
5,723
Office equipment
400
106
Building related to facility lease obligation
10,557
10,557
Leasehold improvements
1,000
1,338
19,659
18,728
Less: Accumulated depreciation and amortization
(3,035
)
(2,438
)
$
16,624
$
16,290
Depreciation and amortization expense was $1,423, $757 and $631 for the years ended December 31, 2017, 2016 and 2015, respectively. </t>
  </si>
  <si>
    <t>Commitment and Contingencies</t>
  </si>
  <si>
    <t>Commitments And Contingencies Disclosure [Abstract]</t>
  </si>
  <si>
    <t>Commitments and Contingencies</t>
  </si>
  <si>
    <t xml:space="preserve">Note 6: Commitments and Contingencies Lease Obligations Primary Facility Lease In August 2015, the Company entered into a lease agreement for approximately 51,000 rentable square feet of facility space in Morrisville, North Carolina, commencing in April 2016. The initial term of the lease agreement extends through June 30, 2026. The Company has an option to extend the lease agreement by five years upon completion of the initial lease term. Current contractual base rent payments are $93 per month, subject to a three percent increase annually over the term of the lease agreement. As a result of the nature of and the involvement in the renovations during the construction period of the leased space, the Company was the “deemed owner,” for accounting purposes only, of the construction project and was required to capitalize the fair value of the building as well as the construction costs incurred by either the landlord or the Company on its consolidated balance sheet pursuant to FASB ASC 840, Leases The Company determined that the facility was substantially complete as of December 31, 2016 because the Company began to utilize the facility for all intended purposes, including primary research, development and drug compound manufacturing operations, in addition to administrative and corporate headquarters activities. Following the determination that the facility was substantially complete, the Company assessed the facility for sale-leaseback criteria qualification, which could result in a de-recognition of the building asset and the related financing obligation. The Company concluded that the facility did not meet the sale-leaseback criteria due to the Company’s continuing involvement in the leased facility. As a result, the facility is being accounted for as an asset financing, with the building asset and related facility financing obligation remaining on the Company’s balance sheet. The Company has recorded an asset related to the building and construction costs within property and equipment of $10,557 as of December 31, 2017. The non-current facility lease obligation on the Company’s consolidated balance sheet is $7,998 as of December 31, 2017 and 2016. During the year ended December 31, 2017, the Company recognized interest expense of $1,044, including $37 of accrued interest included in other accrued expenses as of December 31, 2017. Future minimum payments, including interest, required under the Company’s primary facility lease agreement, accounted for as an asset financing as of December 31, 2017 are as follows:
Build-to-Suit Lease
2018
$
1,135
2019
1,170
2020
1,205
2021
1,241
2022
1,278
Thereafter
4,784
Total minimum lease payments
$
10,813
Operating Leases The Company leased a facility under a non-cancelable operating lease that expired in April 2017. Rent expense for operating leases totaled $440, $525 and $337 for the years ended December 31, 2017, 2016 and 2015, respectively.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se agreements can generally be terminated by either party after a period of notice and receipt of written notice. There have been no material contract terminations as of December 31, 2017. Legal Proceedings The Company is subject to putative stockholder class action lawsuits that were filed in November 2017 in the United States District Court for the Middle District of North Carolina against the Company and certain of its current and former directors and officers. The lawsuits were filed on behalf of a putative class of all persons who purchased or otherwise acquired the Company’s securities (1) pursuant or traceable to the Company’s IPO, or (2) on the open market between September 21, 2016 and January 26, 2017. The lawsuits assert claims for violation of Sections 11 and 15 of the Securities Act of 1933 and Sections 10(b) and 20(a) of the Exchange Act and SEC Rule 10b-5 promulgated thereunder, in connection with statements related to the Company’s Phase 3 clinical trials of SB204. The complaints seek, among other things, an unspecified amount of compensatory damages and attorneys’ fees and costs on behalf of the putative class. The Company believes that the claims lack merit and intends to defend the lawsuits vigorously. However, there can be no assurance that a favorable resolution will be obtained in such lawsuits, and the actual costs may be material. Other than as described above, the Company is not currently a party to any material legal proceedings and is not aware of any claims or actions pending or threatened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In conjunction with the departures of two former Company officers in March and May of 2017, respectively, the Company entered into separation and general release agreements with both individuals that included separation benefits consistent with the Company’s obligations under their previously existing employment agreements for “separation from service” for “good reason.” The resulting combined severance expense recognized during the year ended December 31, 2017, totaled approximately $793. The remaining accrued severance obligation in respect of the two former officers was $235 as of December 31, 2017, which is included in accrued compensation in the accompanying consolidated balance sheet. The Company also recognized approximately $374 in stock compensation expense during the year ended December 31, 2017, related to the accelerated vesting of the former officers’ stock options. In June 2017, the Company reduced its overall employee workforce to reduce operating expenditures and preserve cash on hand. Employee severance costs associated with this action were $224, which were expensed during the second quarter of 2017. These severance costs were fully paid as of December 31, 2017. </t>
  </si>
  <si>
    <t>Stockholders' Equity</t>
  </si>
  <si>
    <t>Equity [Abstract]</t>
  </si>
  <si>
    <t>Note 7: Stockholders’ Equity Capital Structure Authorized Shares . In conjunction with the completion of the IPO in September 2016, the Company further amended its amended and restated certificate of incorporation and amended and restated its bylaws. The amendment provides for 210,000,000 authorized shares of capital stock, of which 200,000,000 shares have been designated as $0.0001 par value common stock, and 10,000,000 shares have been designated as $0.0001 par value preferred stock. Prior to the September 2016 amendment, the Company was authorized to issue 36,729,263 shares of capital stock, of which 22,000,000 shares were designated as $0.0001 par value common stock, 229,263 shares as $0.0001 par value non-voting common stock, and 14,500,000 shares of $0.0001 par value convertible preferred stock. The authorized shares of convertible preferred stock were designated as follows: 1,229,862 as Series 1 Convertible Preferred Stock (“Series 1”), 1,226,242 as Series 2 Convertible Preferred Stock (“Series 2”), 1,349,382 as Series 3 Convertible Preferred Stock (“Series 3”), 1,833,333 as Series 4 Preferred Stock (“Series 4”), 3,677,622 as Mezzanine A Convertible Preferred Stock (“Mezzanine A”) and 5,000,000 as Mezzanine B Convertible Preferred Stock (“Mezzanine B”). Convertible Preferred Stock The Company issued multiple series of convertible preferred stock between 2008 and 2015. In September 2016, in conjunction with the Company’s IPO, all outstanding shares of convertible preferred stock automatically converted into an aggregate of 8,776,269 shares of common stock at their conversion prices. The significant features of the convertible preferred stock series in place immediately prior to the conversion to common shares are summarized in the subsection below. Significant Features of Series 1, Series 2, Series 3, Series 4, Mezzanine A and Mezzanine B Convertible Preferred Stock Voting . The holders of Series 1, Series 2, Series 3, Series 4, Mezzanine A and Mezzanine B were entitled to vote equally with the shares of common stock. Dividends . Holders of preferred shares were entitled to dividends if and when declared by the board of directors. Other than the Distribution (see Note 1—Organization and Significant Accounting Policies), no dividends were declared prior to the IPO. Conversion . Each share of Series 1, Series 2, Series 3, Series 4, Mezzanine A and Mezzanine B were convertible at the option of the holder at any time after the date of issuance into such a number of common shares as is determined by dividing the original issue price by the conversion price in effect at the time of the conversion. The conversion prices were subject to adjustment for subdivisions, dividends, combinations, reclassifications, merger, sale, etc. As discussed in Note 1—Organization and Significant Accounting Policies, the Company’s 1-for-1.2 reverse stock split of the Company’s shares of common stock resulted in a proportional adjustment to the existing conversion ratio of each series of convertible preferred stock, effective September 7, 2016. Automatic Conversion . Each share of Series 1, Series 2, Series 3, Series 4, Mezzanine A and Mezzanine B automatically converted into common stock at the then effective conversion prices for each series upon the completion of the IPO of the Company’s common stock because gross proceeds from the IPO exceeded $40,000. Consent Rights . Without consent of the holders of a majority of Series 1, Series 2, Series 3, Series 4, Mezzanine A and Mezzanine B shares, the Company could not take certain actions, including liquidation, dissolution, recapitalization or reorganization; increase or decrease the number of authorized shares of preferred or common stock; authorize or issue shares of capital stock with preferences or priorities over the existing shares of preferred stock; or effect any amendment to the certificate of incorporation or bylaws of the Company which would have had an adverse effect on the holders of Series 1, Series 2, Series 3, Series 4, Mezzanine A and Mezzanine B. Liquidation Preference . Upon liquidation, dissolution, or winding up of the Company, holders of the Mezzanine B would have been entitled to receive, prior and in preference to any distribution of the assets to holders of Mezzanine A, Series 4, Series 3, Series 2, Series 1 or common stock, an amount equal to the greater of the original purchase price or the per share amount on an as converted basis. After such distribution to the holders of Mezzanine B, the holders of Mezzanine A would have been entitled to receive, prior and in preference to any distribution of the assets to holders of Series 4, Series 3, Series 2, Series 1 or common stock, an amount equal to the greater of the original purchase price or the per share amount on an as converted basis. After such distribution to the holders of Mezzanine A, the holders of the Series 4 would have been entitled to receive, prior and in preference to any distribution of the assets to holders of Series 3, Series 2, Series 1 or common stock, an amount equal to the greater of the original purchase price or the per share amount on an as converted basis. After such distribution to the holders of Series 4, the holders of Series 3 would have been entitled to receive, prior and in preference to any distribution of the assets to holders of Series 2, Series 1 or common stock, an amount equal to the greater of the original purchase price or the per share amount on an as converted basis. After such distribution to the holders of Series 3, the holders of Series 2 would have been entitled to receive, prior and in preference to any distribution of the assets to holders of Series 1 or common stock, an amount equal to the greater of the original purchase price or the per share amount on an as converted basis. After such distribution to the holders of Mezzanine B, Mezzanine A, Series 4, Series 3 and Series 2, the holders of Series 1 would have been entitled to receive, prior and in preference to any distribution of the assets to holders of common stock, an amount equal to the greater of the original purchase price or the per share amount on an as converted basis. Any assets remaining after such preferential distributions would be distributed to holders of common stock. Anti-Dilution . Series 1, Series 2, Series 3, Series 4, Mezzanine A and Mezzanine B had a weighted average anti-dilution provision which protected against stock splits, stock dividends and recapitalizations. Prior to the IPO, in September 2016, the Company’s board of directors and existing stockholders approved a waiver of the existing preferred stockholders’ rights within the certificate of incorporation pertaining to (i) a notice requirement for the mandatory conversion of preferred stock to common stock in the IPO and (ii) the application of anti-dilution provisions with respect to issuance of common stock in the IPO. Related Party Stock Repurchase In April 2016, the Company repurchased 9,500 shares of common stock for an aggregate price of $155 from an executive of the Company who is also a member of the Company’s board of directors. The repurchase of these shares is recorded as treasury stock on the Company’s consolidated balance sheet as of December 31, 2017 and 2016. Significant Features of Non-Voting Common Stock Non-voting common stock had provisions for automatically converting into one share of common stock, as adjusted for any dividends and stock-splits, upon the closing of a qualified public offering of the Company’s common stock. Other than the Distribution (see Note 1—Organization and Significant Accounting Policies), there were no previously declared dividends or stock-splits prior to the IPO. As discussed in Note 1—Organization and Significant Accounting Policies, the Company’s stockholders approved a 1-for-1.2 reverse stock split of the Company’s shares of common stock, including all outstanding non-voting common stock, effective September 7, 2016. Subsequently, in conjunction with the Company’s IPO, all outstanding shares of non-voting common stock were converted into an aggregate of 191,052 shares of common stock. Preferred Stock The Company’s amended and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nd no shares outstanding as of December 31, 2017 and 2016. Common Stock Authorized, Issued and Outstanding Common Shares The Company’s common stock has a par value of $0.0001 per share and consists of 200,000,000 authorized shares as of December 31, 2017 and 2016. There were 16,005,408 and 15,939,992 shares of voting common stock outstanding as of December 31, 2017 and 2016, respectively. The Company had reserved shares of common stock for future issuance as follows:
December 31,
2017
2016
Outstanding stock options
1,399,484
825,130
For possible future issuance under 2016 Stock Plan (Note 8)
1,023,378
615,207
2,422,862
1,440,337</t>
  </si>
  <si>
    <t>Stock Option Plan</t>
  </si>
  <si>
    <t>Disclosure Of Compensation Related Costs Sharebased Payments [Abstract]</t>
  </si>
  <si>
    <t xml:space="preserve">Note 8: Stock Option Plan 2008 Stock Plan During 2008, the Company adopted the 2008 Stock Plan (the “2008 Plan”). As amended, a total of 1,416,666 shares of common stock were reserved for issuance under the 2008 Plan. Eligible plan participants included employees, directors, and consultants. The 2008 Plan permitted the granting of incentive stock options, nonqualified stock options, and other stock-based awards. As further described below, as of September 20, 2016, no additional awards will be granted under the 2008 Plan. 2016 Stock Plan Effective September 20, 2016 (the “Effective Date”), the Company adopted the 2016 Incentive Award Plan (the “2016 Plan”). The 2016 Plan is the successor to the 2008 Plan. As of the Effective Date, no additional awards will be granted under the 2008 Plan, but all stock awards granted under the 2008 Plan prior to the Effective Date will remain subject to the terms of the 2008 Plan. Any shares associated with stock awards previously granted under the 2008 Plan that are forfeited subsequent to the Effective Date of the 2016 Plan are not eligible for future issuance under the 2016 Plan. All awards granted on and after the Effective Date will be subject to the terms of the 2016 Plan. The 2016 Plan provides for the grant of the following awards: (i) incentive stock options, (ii) nonstatutory stock options, (iii) stock appreciation rights, (iv) restricted stock awards, (v) restricted stock unit awards and (vi) other stock awards. Eligible plan participants include employees, directors, and consultants. An aggregate of 833,333 shares of the Company’s common stock were initially available for issuance under awards granted pursuant to the 2016 Plan, which shares may be authorized but unissued shares, treasury shares, or shares purchased in the open market. On June 5, 2017, the Company’s stockholders approved an amendment to the 2016 Plan to increase the aggregate number of shares of common stock that may be issued pursuant to awards under the 2016 Plan by an additional 1,200,000 shares. All other material terms of the 2016 Plan otherwise remained unchanged. As of December 31, 2017, there were 1,023,378 shares available for future issuance under the 2016 Plan. Under both the 2008 Plan and the 2016 Plan, options to purchase the Company’s common stock may be granted at a price no less than the fair value of a common stock share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and have a maximum term of ten years. Stock Compensation Expense In December 2015, the board of directors approved the acceleration of each option holder’s unvested options through the next annual anniversary of the grant’s vesting commencement date provided that the option holder consents to the option acceleration in writing. As of December 31, 2015, 159,159 options were vested pursuant to this option acceleration and the Company recognized $1,312 of additional compensation expense. During the years ended December 31, 2017, 2016 and 2015, the Company recorded employee share-based compensation expense from continuing operations of $3,758, $1,573 and $1,974, respectively. Total share-based compensation expense included in the consolidated statements of operations is as follows:
Year Ended December 31,
2017
2016
2015
Research and development
$
1,768
$
477
$
541
General and administrative
1,990
1,096
1,433
Discontinued operations
—
—
410
$
3,758
$
1,573
$
2,384
The fair value of each option grant is estimated on the grant date using the Black-Scholes option-pricing model, using the following weighted average assumptions:
Year Ended December 31,
2017
2016
2015
Estimated dividend yield
0.00
%
0.00
%
0.00
%
Expected volatility
82.16
%
75.08
%
65.96-102.77%
Risk-free interest rate
1.81
%
1.32
%
1.48-1.81%
Expected life of options (in years)
5.04
5.72
5.1-5.9
Weighted-average fair value per share
$
3.31
$
11.47
$
6.83
Stock option activity for the periods indicated is as follows:
Shares Available for Grant
Shares Subject to Outstanding Options
Weighted- Average Exercise Price Per Share
Weighted- Average Remaining Contractual Term (in years)
Aggregate Intrinsic Value
Options outstanding as of December 31, 2014
301,971
336,513
$
0.91
Additional shares reserved under plan
416,666
—
Options granted
(366,909
)
366,909
8.80
Options forfeited
54,165
(54,165
)
3.70
Options exercised
—
(191,023
)
2.45
Options outstanding as of December 31, 2015
405,893
458,234
$
6.26
Additional shares reserved under plan
611,272
—
Options granted
(405,624
)
405,624
16.06
Options forfeited
3,666
(7,395
)
6.62
Options exercised
—
(31,333
)
1.11
Options outstanding as of December 31, 2016
615,207
825,130
$
11.27
Additional shares reserved under plan
1,200,000
—
Options granted
(926,195
)
926,195
5.15
Options forfeited
134,366
(286,425
)
13.81
Options exercised
—
(65,416
)
1.25
Options outstanding as of December 31, 2017
1,023,378
1,399,484
$
7.17
8.80
$
399
Vested and expected to vest as of December 31, 2015
430,730
$
6.16
8.80
$
5,102
Exercisable as of December 31, 2015
232,827
$
4.27
8.38
$
3,196
Vested and expected to vest as of December 31, 2016
766,402
$
10.95
8.49
$
12,314
Exercisable as of December 31, 2016
303,162
$
7.32
7.53
$
5,974
Vested and expected to vest as of December 31, 2017
1,319,798
$
7.23
8.77
$
390
Exercisable as of December 31, 2017
678,480
$
7.76
8.24
$
366
The total intrinsic value of options exercised during the years ended December 31, 2017, 2016 and 2015 was $901, $543 and $1,655, respectively. As of December 31, 2017 and 2016, total unrecognized compensation expense related to non-vested share based compensation arrangements was $2,343 and $4,896, respectively, which is expected to be recognized over a weighted average period of 1.43 and 1.99 years, respectively. </t>
  </si>
  <si>
    <t>Income Taxes</t>
  </si>
  <si>
    <t>Income Tax Disclosure [Abstract]</t>
  </si>
  <si>
    <t>Note 9: Income Taxes There was no income tax benefit recognized for the years ended December 31, 2017, 2016 and 2015 due to the Company’s history of net losses combined with an inability to confirm recovery of the tax benefits from the Company’s losses and other net deferred tax assets. The Company has established a valuation allowance against its deferred tax assets due to the uncertainty surrounding the realization of such assets. The reasons for the difference between actual income tax benefit for the years ended December 31, 2017, 2016 and 2015, and the amount computed by applying the statutory federal income tax rate to losses before income tax benefit are as follows:
Year Ended December 31,
2017
2016
2015
Income tax benefit at federal statutory rate
$
(12,623
)
$
(20,298
)
$
(9,540
)
State income taxes, net of federal benefit
(762
)
(1,204
)
(741
)
Non-deductible expenses
235
229
608
Federal rate impact
18,960
—
—
Distribution of intellectual property rights
—
—
657
Research and development tax credits
(1,732
)
(1,692
)
(767
)
Other
431
(124
)
283
Change in valuation allowance
(4,509
)
23,089
9,500
Total income tax provision
$
—
$
—
$
—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2017
2016
Deferred tax assets:
Accrued compensation
$
329
$
618
Accrued liabilities
121
700
Tax loss carryforwards
32,395
37,857
Intangible assets
307
401
Share-based compensation
728
412
Tax credits
5,662
3,930
Facility financing lease obligation
1,861
2,881
Other
13
33
Total deferred tax assets
41,416
46,832
Less valuation allowance
(39,291
)
(43,800
)
Net deferred tax asset
2,125
3,032
Deferred tax liabilities:
Fixed assets
(2,067
)
(3,032
)
Other
(58
)
—
Net noncurrent deferred tax asset (liability)
$
—
$
—
In December 2017, the Tax Cuts and Jobs Act, or TCJA, was signed into law. Among other things, the TCJA permanently lowers the corporate federal income tax rate to 21% from the existing maximum rate of 35%, effective for tax years including or commencing January 1, 2018. Based on provisions of the TCJA, the Company remeasured its deferred tax assets and liabilities to reflect the lower statutory tax rate, which resulted in a provision of $18,960 to income tax expense. However, there is no impact to our effective tax rate because a corresponding and offsetting reduction was made in the valuation allowance. The other provisions of the TCJA did not have a material impact on the consolidated financial statements. The Company’s deferred tax remeasurement is complete and all tax effects of the TJCA have been reflected in the Company’s income tax provision for the year ended December 31, 2017. As of December 31, 2017, the Company had federal and state net operating loss carryforwards of $140,508 and $142,388, respectively. The net operating loss carryforwards begin to expire in 2028 and 2023 for federal and state tax purposes, respectively. As of December 31, 2017, the Company had charitable contribution carryforwards of approximately $63 available to offset future federal taxable income which will begin to expire in 2018. As of December 31, 2017, the Company had government research and development tax credits of approximately $5,662 to offset future federal taxes which begin to expire in 2028. The Company had no unrecognized tax benefits as of December 31, 2017 and 2016. The Company does not anticipate a significant change in total unrecognized tax benefits within the next 12 months. The Tax Reform Act of 1986 contains provisions which limit the ability to utilize the net operating loss carryforwards in the case of certain events including significant changes in ownership interests. If the Company’s net operating loss carryforwards are limited, and the Company has taxable income which exceeds the permissible yearly net operating loss carryforwards, the Company would incur a federal income tax liability even though net operating loss carryforwards would be available in future years.</t>
  </si>
  <si>
    <t>Retirement Plan</t>
  </si>
  <si>
    <t>Postemployment Benefits [Abstract]</t>
  </si>
  <si>
    <t xml:space="preserve">Note 10: Retirement Plan The Company maintains a defined contribution savings plan under Section 401(k) of the Internal Revenue Code. This plan covers all employees who meet minimum age requirements and allows participants to defer a portion of their annual compensation on a pre-tax basis. The Company has made discretionary matching contributions, up to 3% of gross wages, during 2017 and 2016 and up to 2% of gross wages during 2015. The Company contributed $201, $170 and $100, for the years ended December 31, 2017, 2016 and 2015, respectively. </t>
  </si>
  <si>
    <t>Related Party Transactions</t>
  </si>
  <si>
    <t>Related Party Transactions [Abstract]</t>
  </si>
  <si>
    <t>Note 11: Related Party Transactions During the year ended December 31, 2015, the Company paid a former director $88 in conjunction with a research and development consulting agreement. No such payments were made during the years ended December 31, 2017 and 2016. These costs were expensed as incurred and are classified as research and development expenses in the consolidated statements of operations. Members of the Company’s board of directors held 2,486,656 shares of convertible preferred stock as of December 31, 2015. As discussed in Note 1—Organization and Significant Accounting Policies, all convertible preferred stock was converted into common stock in conjunction with the IPO in September 2016. As a result, Board members held zero preferred shares as of December 31, 2017 and 2016. Board members held 1,585,916, 1,561,916 and 1,761,416 shares of the Company’s common stock as of December 31, 2017, 2016 and 2015, respectively. See Note 7—Stockholders’ Equity regarding a repurchase of common stock from a related party officer and director of the Company. In June 2017, G. Kelly Martin assumed the role of the Company’s Chief Executive Officer on an interim basis. Mr. Martin also continues to serve as a member of the Company’s board of directors. Until October 1, 2017, Mr. Martin served as chief executive officer of Malin Corporation plc, the parent company of Malin, a greater than 10% shareholder of the Company as of December 31, 2017. Mr. Martin has not received any additional compensation for his service as the Company’s Chief Executive Officer during the year ended December 31, 2017. Mr. Martin has continued to be compensated pursuant to the Company’s non-employee director compensation policy. Upon stepping into the Company’s Chief Executive Officer role on an interim basis, Mr. Martin engaged a number of Malin employees to assist him in certain strategic and tactical initiatives and activities. The Company has agreed to reimburse Malin for its out-of-pocket expenses for Mr. Martin and other Malin employees related to this effort. During the year ended December 31, 2017, the Company recognized $230 in out-of-pocket travel expenses owed to Malin which are classified as general and administrative expense in the accompanying consolidated statements of operations. These expenses were included in other accrued expenses as of December 31, 2017 and were reimbursed in the first quarter of 2018. Two of the Company’s directors are also affiliated with Malin, including Sean Murphy, an executive officer and a director of Malin and an executive vice president of Malin Corporation plc, and Robert A. Ingram, a director of Malin Corporation plc. During the year ended December 31, 2017, the Company incurred costs of $69 in relation to a development and manufacturing consulting agreement with Cilatus BioPharma AG, which is majority-owned by Malin Corporation plc. These costs were expensed as incurred and are classified as research and development expenses in the accompanying consolidated statements of operations. See Note 13—Subsequent Events for additional contractual obligations that became effective subsequent to December 31, 2017. See Note 1—Organization and Significant Accounting Policies and Note 4—Collaboration Arrangements for additional information regarding related party transactions with KNOW Bio.</t>
  </si>
  <si>
    <t>Quarterly Results of Operations (Unaudited)</t>
  </si>
  <si>
    <t>Quarterly Financial Information Disclosure [Abstract]</t>
  </si>
  <si>
    <t>Note 12: Quarterly Results of Operations (Unaudited) 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unaudited)
March 31,
June 30,
September 30,
December 31,
2017
2017
2017
2017
Total revenue
$
100
$
669
$
750
$
621
Total operating expenses
11,477
10,323
7,955
8,570
Operating loss
(11,377
)
(9,654
)
(7,205
)
(7,949
)
Other (expense) income, net
(230
)
(233
)
(239
)
(240
)
Net loss and comprehensive loss
$
(11,607
)
$
(9,887
)
$
(7,444
)
$
(8,189
)
Net loss per share, basic and diluted
$
(0.73
)
$
(0.62
)
$
(0.47
)
$
(0.51
)
Weighted-average common shares outstanding, basic and diluted
15,967,882
15,975,108
15,984,428
15,997,241
March 31,
June 30,
September 30,
December 31,
2016
2016
2016
2016
Total operating expenses
$
11,272
$
17,935
$
17,481
$
13,138
Operating loss
(11,272
)
(17,935
)
(17,481
)
(13,138
)
Other (expense) income, net
12
31
7
77
Net loss and comprehensive loss
$
(11,260
)
$
(17,904
)
$
(17,474
)
$
(13,061
)
Net loss per share, basic and diluted
$
(4.60
)
$
(7.31
)
$
(5.76
)
$
(0.82
)
Weighted-average common shares outstanding, basic and diluted
2,445,351
2,448,747
3,033,967
15,938,941</t>
  </si>
  <si>
    <t>Subsequent Events</t>
  </si>
  <si>
    <t>Subsequent Events [Abstract]</t>
  </si>
  <si>
    <t xml:space="preserve">Note 13: Subsequent Events January 2018 Offering On January 9, 2018, the Company completed a public offering of its common stock and warrants pursuant to the Company’s effective Shelf Registration. The Company sold an aggregate of 10,000,000 shares of common stock and warrants to purchase up to 10,000,000 shares of the Company’s common stock at a public offering price of $3.80 per share of common stock and accompanying warrant. The warrant exercise price is $4.66 per share and will expire four years from the date of issuance. Net proceeds from the offering were approximately $35,200 after deducting underwriting discounts and commissions and estimated offering expenses of approximately $2,800. Statements of Work with Cilatus BioPharma AG During the first quarter of 2018, the Company entered into additional statements of work with Cilatus BioPharma AG, an affiliate of Malin and related party of the Company, to perform research and development consulting services. The statements of work include aggregate estimated fees of $418, which are expected to be incurred throughout 2018. </t>
  </si>
  <si>
    <t>Organization and Significant Accounting Policies (Policies)</t>
  </si>
  <si>
    <t>Basis of Consolidation</t>
  </si>
  <si>
    <t xml:space="preserve">Basis of Consolidation The accompanying consolidated financial statements reflect the operations of the Company and its wholly owned subsidiary. All intercompany accounts and transactions have been eliminated in consolidation.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Beginning in the fourth quarter of 2015, KNOW Bio’s financial results for periods prior to the Distribution were reflected in the Company’s consolidated financial statements, retrospectively, as discontinued operations. During the year ended December 31, 2016, the Company made payments of accounts payable associated with the discontinued operations that were not assumed by KNOW Bio as part of the Distribution. These payments are classified as discontinued operating activities in the accompanying consolidated statement of cash flows for the year ended December 31, 2016. The Company does not own an equity interest in KNOW Bio, but does have variable interests in KNOW Bio through the following contractual arrangements:
•
At the time of the Distribution, the Company entered into exclusive sublicense agreements with KNOW Bio, which were amended in October 2017, as described in Note 4—Collaboration Arrangements. The Company’s contingent obligation to pay future milestones or royalties to the University of North Carolina at Chapel Hill (“UNC”) and other licensors, including in the event of KNOW Bio non-performance under the sublicense arrangements, creates a variable interest.
•
The Company entered into a master development services and clinical supply agreement with KNOW Bio in April 2017 and related statements of work (“SOW”) in the second quarter and second half of 2017 (collectively, the “KNOW Bio Services Agreement”). Under the KNOW Bio Services Agreement, the Company is providing certain development and manufacturing services to KNOW Bio’s respiratory drug development subsidiary. Pursuant to applicable guidance in FASB ASC 810-10, Consolidation, Through its portfolio of operating subsidiary companies, KNOW Bio is advancing work in nitric oxide-based therapies in fields where they have exclusive intellectual property rights. The Company determined that KNOW Bio was a variable interest entity for 2017 based on reassessments of variable interest entity characteristics, pursuant to FASB ASC 810-10, Consolidation, The Company concluded that it is not the primary beneficiary of KNOW Bio and, therefore, does not consolidate KNOW Bio in its consolidated financial statements herein. This conclusion is based on the fact that the Company has no significant power or decision-making authority over KNOW Bio’s drug and medical device development activities, which are the activities most significantly impacting KNOW Bio’s economic performance. Under the KNOW Bio Services Agreement, the Company is providing certain development and manufacturing services to KNOW Bio on commercial terms. In exchange for these services, KNOW Bio pays service fees for actual time and materials incurred by the Company on a cost-plus basis. The terms of the amendments to the exclusive sublicense agreements with KNOW Bio were evaluated by the Company, with the support of a third-party expert, and were determined to be at fair value and arms-length. As a result, the amendments did not create any ability for Novan to influence KNOW Bio’s decision-making. As of December 31, 2017, the Company has a deferred revenue balance of $35 related to services performed under the KNOW Bio Services Agreement. The Company has no exposure to loss as a result of its involvement with KNOW Bio. The Company’s sublicense arrangement with KNOW Bio does expose the Company to potential future risk of loss, whereby the Company is obligated to pay contingent future milestones or royalties to UNC or other licensors, including in the event of KNOW Bio non-performance under the sublicense arrangement; however, if KNOW Bio failed to pay these obligations, KNOW Bio would be in breach of its agreements with the Company and intellectual property rights would revert back to the Company. See Note 3—Research and Development Agreements for detailed information regarding potential future milestone and royalty payments due to UNC and other licensors. The contractual terms of the KNOW Bio Services Agreement, including upfront payment requirements, cost-plus pricing and timely payment terms, mitigate the current or potential future risk of loss to the Company for services performed under the KNOW Bio Services Agreement. </t>
  </si>
  <si>
    <t>Liquidity and Ability to Continue as a Going Concern</t>
  </si>
  <si>
    <t xml:space="preserve">Liquidity and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December 31, 2017, the Company had an accumulated deficit of $160,160.
•
The Company’s primary use of cash is to fund its operating expenses, which consist principally of research and development expenditures necessary to advance its product candidates. The Company has evaluated its expected, probable future cash flow needs and has determined that it expects to incur substantial losses in the future as it conducts planned operating activities. The Company expects that the amount of cash and cash equivalents on hand as of December 31, 2017, together with the proceeds from the public offering completed in January 2018 (see Note 13—Subsequent Events) The Company has concluded that the prevailing conditions and ongoing liquidity risks faced by the Company raise substantial doubt about its ability to continue as a going concern. To mitigate these prevailing conditions and ongoing liquidity risks, the Company needs and intends to raise additional capital in the form of revenues, contributions, grants or other payments from collaborative or licensing partners or from equity or debt financings prior to the full development of the Company’s product candidates. There can be no assurance that the Company will be able to obtain additional capital on terms acceptable to the Company, on a timely basis or at all. The failure of the Company to obtain sufficient funds on acceptable terms when needed could cause the Company to alter or reduce its planned operating activities, including but not limited to delaying planned product candidate development activities, to conserve its cash and cash equivalents. Such actions could delay development timelines and have a material adverse effect on the Company’s results of operations, financial condition and market valuation. Additionally, there is no assurance that the Company can achieve its development milestones or that its intellectual property rights will not be challenged. </t>
  </si>
  <si>
    <t>Reclassifications</t>
  </si>
  <si>
    <t xml:space="preserve">Reclassifications Certain prior period amounts have been reclassified to conform to current period presentation. These changes had no effect on previously reported net loss, financial position or cash flows. </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si>
  <si>
    <t>Cash and Cash Equivalents</t>
  </si>
  <si>
    <t xml:space="preserve">Cash and Cash Equivalents The Company considers all highly liquid instruments purchased with a maturity of three months or less to be cash equivalents. Cash and cash equivalents include deposits and money market accounts. </t>
  </si>
  <si>
    <t>Restricted Cash</t>
  </si>
  <si>
    <t xml:space="preserve">Restricted Cash The Company included in noncurrent assets restricted cash of $539 as of December 31, 2017 and 2016, which consisted of funds maintained in a separate deposit account to secure a letter of credit for the benefit of the lessor of facility space leased by the Company. </t>
  </si>
  <si>
    <t>Concentration of Credit Risk</t>
  </si>
  <si>
    <t xml:space="preserve">Concentration of Credit Risk Financial instruments that potentially subject the Company to a concentration of credit risk consist principally of cash and cash equivalents. The Company places its cash and cash equivalents with financial institutions and these deposits may at times be in excess of insured limits. </t>
  </si>
  <si>
    <t>Intangible Assets</t>
  </si>
  <si>
    <t xml:space="preserve">Intangible Assets Intangible assets represent the cost to obtain and register the Company’s internet domain. Indefinite-lived intangible assets are not amortized and are assessed for impairment at least annually. </t>
  </si>
  <si>
    <t>Property and Equipment</t>
  </si>
  <si>
    <t xml:space="preserve">Property and Equipment Property and equipment are recorded at cost and depreciated using the straight-line method over their estimated useful lives as follows:
Computer and office equipment
3 years
Furniture and fixtures
5-7 years
Laboratory equipment
7 years
Building asset under facility lease
25 years 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 </t>
  </si>
  <si>
    <t>Intellectual Property</t>
  </si>
  <si>
    <t xml:space="preserve">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 </t>
  </si>
  <si>
    <t>Leases</t>
  </si>
  <si>
    <t>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and amortizes the asset over the lease term.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 The portion of the facility financing obligation representing the principal that will be repaid in the next 12 months will be classified as a current liability in the consolidated balance sheets, with the remaining portion of the obligation classified as a noncurrent liability. See Note 6—Commitments and Contingencies for further discussion of the Company’s application of this guidance related to the Company’s primary facility lease.</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There were no impairments of long-lived assets during the years ended December 31, 2017, 2016 and 2015.</t>
  </si>
  <si>
    <t>Deferred Offering Costs</t>
  </si>
  <si>
    <t xml:space="preserve">Deferred Offering Costs Deferred offering costs consisting of legal, accounting, filing and other fees directly related to offerings or the Company’s shelf registration, are offset against proceeds from each offering as applicable. Offering costs incurred prior to the completion of an offering are initially capitalized as assets, evaluated each period for likelihood of completion and subsequently reclassified to additional paid-in capital upon completion of the offering. Deferred cost associated with the shelf registration will be reclassified to additional paid in capital on a pro-rata basis in the event the Company completes an offering under the shelf registration, with any remaining deferred offering costs charged to general and administrative expense at the end of the three-year life of the shelf registration. </t>
  </si>
  <si>
    <t>Revenue Recognition—Licensing Arrangements</t>
  </si>
  <si>
    <t>Revenue Recognition—Licensing Arrangements The Company entered into a licensing arrangement in the first quarter of 2017 and may enter into additional licensing arrangements in the future, in exchange for non-refundable upfront payments and potential future milestone and royalty payments. Such arrangements include multiple elements, including the sale of licenses and the provision of services. Under U.S. GAAP effective as of and during the year ended December 31, 2017, for arrangements that involve the delivery of more than one element, each product, service and/or right to use assets is evaluated to determine whether it qualifies as a separate unit of accounting. This determination is based on whether the deliverable has “stand-alone value” to the licensee.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we determine the period over which the performance obligations will be performed and revenue recognized. Management exercises significant judgment in the determination of (i) whether a deliverable has stand-alone value, (ii) whether the deliverable is considered to be a separate unit of accounting and (iii) the estimation of the relative fair value of each deliverable in the arrangement. The Company recognizes a milestone payment when earned if it is substantive and the Company has no ongoing performance obligations related to the milestone. A milestone payment is considered substantive if it: (i) is commensurate with either the Company’s performance to achieve the milestone or the enhanced value of the delivered item as a result of a specific outcome from the performance to achieve the milestone; (ii) relates solely to past performance; and (iii) is reasonable relative to all of the deliverables and payment terms, including consideration of other potential milestones, within the arrangement. Amounts received prior to satisfying all revenue recognition criteria are recorded as deferred revenue in the accompanying balance sheets. See Note 4 —</t>
  </si>
  <si>
    <t>Revenue Recognition—Research and Development Services</t>
  </si>
  <si>
    <t>Revenue Recognition—Research and Development Services During 2017, the Company entered into an arrangement to provide research and development services on a fee-for-service basis and may enter into additional arrangements in the future. Pursuant to U.S. GAAP that is effective as of and during the year ended December 31, 2017, During the year ended December 31, 2017, the Company recognized $375 in research and development services revenue for services performed under the KNOW Bio Services Agreement and had current deferred revenue related to these services of $35 as of December 31, 2017.</t>
  </si>
  <si>
    <t>Research and Development Expenses</t>
  </si>
  <si>
    <t>Research and Development Expenses Research and development expenses include all direct and indirect development costs incurred for the development of the Company’s drug candidates. These expenses include salaries and related costs, including stock-based compensation and travel costs, for research and development personnel, consulting fees, product development, preclinical studies, clinical trial costs, licensing fees and milestone payments under license agreements and other fees and costs related to the development of the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t>
  </si>
  <si>
    <t>Research and Development Expense Accruals</t>
  </si>
  <si>
    <t>Research and Development Expense Accrual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CRO)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t>
  </si>
  <si>
    <t>Share-Based Compensation</t>
  </si>
  <si>
    <t xml:space="preserve">Share-Based Compensation The Company applies the fair value method of accounting for share-based compensation, which requires all such compensation to employees, including the grant of employee stock options, to be recognized in the statement of operations based on its fair value at the measurement date (generally the grant date). The expense associated with share-based compensation is recognized over the requisite service period of each award. For awards with only service conditions and graded-vesting features, the Company recognizes compensation cost on a straight-line basis over the requisite service period. For awards with performance conditions, once achievement of the performance condition becomes probable, compensation cost is recognized over the expected period from the date the performance condition becomes probable to the date the performance condition is expected to be achieved. The Company will reassess the probability of vesting at each reporting period for performance awards and adjust compensation cost based on its probability assessment. Share-based awards granted to non-employee directors as compensation for serving on the Company’s board of directors are accounted for in the same manner as employee share-based compensation awards.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stock option exercise history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For option grants occurring prior to the Company’s IPO in September 2016, the fair value of common stock was estimated by a third-party valuation specialist and approved by the board of directors as of the grant date. For options granted to non-employee directors on September 20, 2016 in conjunction with the pricing of the IPO, pursuant to the non-employee director compensation policy then in effect, the fair value of common stock was equal to the public offering price of $11.00 per share. For option grants occurring subsequent to the Company’s IPO in September 2016, the fair value of common stock will be based upon the closing stock price as of the grant date. </t>
  </si>
  <si>
    <t>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December 31, 2017, 2016 and 2015, the Company accrued no interest and penalties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IPO, have occurred. If a change in equity ownership has occurred which exceeds the Section 382 threshold, a portion of the Company’s net operating loss carryforwards may be limited.</t>
  </si>
  <si>
    <t>Comprehensive Loss</t>
  </si>
  <si>
    <t xml:space="preserve">Comprehensive Loss Comprehensive loss is defined as the change in equity of a business enterprise during a period from transactions and other events and circumstances from non-owner sources. For the years ended December 31, 2017, 2016 and 2015, comprehensive loss was equal to net loss. </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years ended December 31, 2017, 2016 and 2015 because the effect is anti-dilutive due to the net loss reported in each of those periods. The convertible preferred stock securities will no longer be potentially dilutive in future periods because, as discussed above, in September 2016, upon completion of the IPO, all outstanding shares of the convertible preferred stock were converted into shares of common stock at their conversion prices.
December 31,
2017
2016
2015
Convertible preferred stock
—
—
8,776,269
Stock options outstanding
1,399,484
825,130
458,234</t>
  </si>
  <si>
    <t>Segment and Geographic Information</t>
  </si>
  <si>
    <t xml:space="preserve">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Although all operations are based in the United States, the Company generated revenue of $1,765, or 82% of total revenue, from its licensing partner in Japan during the year ended December 31, 2017. Revenues are attributed to countries based on the location of the partner or customer. </t>
  </si>
  <si>
    <t>Recently Issued Accounting Standards</t>
  </si>
  <si>
    <t xml:space="preserve">Recently Issued Accounting Standards Accounting Pronouncements Adopted In March 2016, the FASB issued ASU No. 2016-09, Compensation—Stock Compensation (Topic 718): Improvements to Employee Share-Based Payment Accounting. In October 2016, the FASB issued ASU No. 2016-17, Consolidation (Topic 810): Interests Held through Related Parties That Are under Common Control, Accounting Pronouncements Being Evaluated In May 2014, the FASB and the International Accounting Standards Board issued a converged standard on the recognition of revenue from contracts with customers. The converged standard has been codified within Topic 606, Revenue from Contracts with Customers The Company is adopting the new standard as of January 1, 2018 and will use the full retrospective adoption method, which will require the Company to recast each prior reporting period presented. The Company’s material revenues are derived from the Sato Agreement, which provides for consideration in the form of an upfront payment, milestone payments, and royalties. As part of the Company’s adoption efforts, management has completed an assessment of its revenue accounting for the Sato Agreement under Topic 606. The Company has concluded that there are four contractual terms within the Sato Agreement, that these contractual terms are not distinct but should be bundled together in one bundled performance obligation, and that revenue recognition should occur over time for the bundled performance obligation using a time-based input method that results in straight-line recognition over period that is materially consistent with the period used under previous GAAP. The Company has determined that certain variable consideration in the form of future milestone payments should be included in the transaction price at inception and is allocable to the performance obligations, which results in earlier revenue recognized for this variable consideration under Topic 606, as compared to the Company’s recognition policy under previous GAAP. The Company expects a licensing revenue increase of approximately 30% in the year ended December 31, 2017 as a result of adoption of the new standard. The impact of the new standard will be finalized upon adoption in the first quarter of 2018 and is therefore subject to change. In February 2016, the FASB issued ASU No. 2016-02, Leases (Topic 842) In August 2016, the FASB issued ASU No. 2016-15, Statement of Cash Flows (Topic 230): Classification of Certain Cash Receipts and Cash Payments. The adoption of this new accounting guidance is not expected to have a material effect on the Company’s consolidated financial statements. In November 2016, the FASB issued ASU No. 2016-18, Statement of Cash Flows (Topic 230): Restricted Cash, The Company’s restricted cash will be presented in conformance with the requirements in this ASU but does not expect this presentation to have a material effect on the Company’s consolidated financial statements. In January 2017, the FASB issued ASU No. 2017-01, Business Combinations (Topic 805): Clarifying the Definition of a Business The adoption of this new accounting guidance is not expected to have a material effect on the Company’s consolidated financial statements. In May 2017, the FASB issued ASU No. 2017-09, Compensation-Stock Compensation (Topic 718): Scope of Modification Accounting, The adoption of this new accounting guidance is not expected to have a material effect on the Company’s consolidated financial statements. </t>
  </si>
  <si>
    <t>Organization and Significant Accounting Policies (Tables)</t>
  </si>
  <si>
    <t>Property Plant And Equipment Estimated Useful Lives</t>
  </si>
  <si>
    <t xml:space="preserve">Property and equipment are recorded at cost and depreciated using the straight-line method over their estimated useful lives as follows:
Computer and office equipment
3 years
Furniture and fixtures
5-7 years
Laboratory equipment
7 years
Building asset under facility lease
25 years </t>
  </si>
  <si>
    <t>Summary of Anti-dilutive Securities Excluded from Calculation of Weighted Average Common Shares Outstanding</t>
  </si>
  <si>
    <t>The following securities, presented on a common stock equivalent basis, have been excluded from the calculation of weighted average common shares outstanding for the years ended December 31, 2017, 2016 and 2015 because the effect is anti-dilutive due to the net loss reported in each of those periods. The convertible preferred stock securities will no longer be potentially dilutive in future periods because, as discussed above, in September 2016, upon completion of the IPO, all outstanding shares of the convertible preferred stock were converted into shares of common stock at their conversion prices.
December 31,
2017
2016
2015
Convertible preferred stock
—
—
8,776,269
Stock options outstanding
1,399,484
825,130
458,234</t>
  </si>
  <si>
    <t>Discontinued Operations (Tables)</t>
  </si>
  <si>
    <t>Financial Results of KNOW Bio Through Distribution Presented as Income (Loss) from Discontinued Operations in Consolidated Statements of Operations and Aggregate Carrying Amount of Classes of Liabilities</t>
  </si>
  <si>
    <t>The financial results of KNOW Bio through the Distribution are presented as loss from discontinued operations in the consolidated statements of operations. The following table presents the financial results of KNOW Bio:
Year Ended
2015
Federal research contract and grant revenue
$
229
Operating expenses:
Research and development
1,826
General and administrative
677
Total operating expenses
2,503
Loss from discontinued operations
$
(2,274
)</t>
  </si>
  <si>
    <t>Property and Equipment, Net (Tables)</t>
  </si>
  <si>
    <t>Components of Property and Equipment</t>
  </si>
  <si>
    <t>Property and equipment consisted of the following:
December 31,
2017
2016
Computer equipment
$
529
$
500
Furniture and fixtures
354
504
Laboratory equipment
6,819
5,723
Office equipment
400
106
Building related to facility lease obligation
10,557
10,557
Leasehold improvements
1,000
1,338
19,659
18,728
Less: Accumulated depreciation and amortization
(3,035
)
(2,438
)
$
16,624
$
16,290</t>
  </si>
  <si>
    <t>Commitments and Contingencies (Tables)</t>
  </si>
  <si>
    <t>Schedule of Future Minimum Lease Payments Including Interest</t>
  </si>
  <si>
    <t>Future minimum payments, including interest, required under the Company’s primary facility lease agreement, accounted for as an asset financing as of December 31, 2017 are as follows:
Build-to-Suit Lease
2018
$
1,135
2019
1,170
2020
1,205
2021
1,241
2022
1,278
Thereafter
4,784
Total minimum lease payments
$
10,813</t>
  </si>
  <si>
    <t>Stockholders' Equity (Tables)</t>
  </si>
  <si>
    <t>Schedule of Reserved Shares of Common Stock for Future Issuance</t>
  </si>
  <si>
    <t>The Company had reserved shares of common stock for future issuance as follows:
December 31,
2017
2016
Outstanding stock options
1,399,484
825,130
For possible future issuance under 2016 Stock Plan (Note 8)
1,023,378
615,207
2,422,862
1,440,337</t>
  </si>
  <si>
    <t>Stock Option Plan (Tables)</t>
  </si>
  <si>
    <t>Schedule of Share-based Compensation Expenses</t>
  </si>
  <si>
    <t>During the years ended December 31, 2017, 2016 and 2015, the Company recorded employee share-based compensation expense from continuing operations of $3,758, $1,573 and $1,974, respectively. Total share-based compensation expense included in the consolidated statements of operations is as follows:
Year Ended December 31,
2017
2016
2015
Research and development
$
1,768
$
477
$
541
General and administrative
1,990
1,096
1,433
Discontinued operations
—
—
410
$
3,758
$
1,573
$
2,384</t>
  </si>
  <si>
    <t>Fair Value of Option Grant Estimated on Grant Date Using Black-Scholes Option-pricing Model</t>
  </si>
  <si>
    <t>The fair value of each option grant is estimated on the grant date using the Black-Scholes option-pricing model, using the following weighted average assumptions:
Year Ended December 31,
2017
2016
2015
Estimated dividend yield
0.00
%
0.00
%
0.00
%
Expected volatility
82.16
%
75.08
%
65.96-102.77%
Risk-free interest rate
1.81
%
1.32
%
1.48-1.81%
Expected life of options (in years)
5.04
5.72
5.1-5.9
Weighted-average fair value per share
$
3.31
$
11.47
$
6.83</t>
  </si>
  <si>
    <t>Summary of Stock Option Activity</t>
  </si>
  <si>
    <t>Stock option activity for the periods indicated is as follows:
Shares Available for Grant
Shares Subject to Outstanding Options
Weighted- Average Exercise Price Per Share
Weighted- Average Remaining Contractual Term (in years)
Aggregate Intrinsic Value
Options outstanding as of December 31, 2014
301,971
336,513
$
0.91
Additional shares reserved under plan
416,666
—
Options granted
(366,909
)
366,909
8.80
Options forfeited
54,165
(54,165
)
3.70
Options exercised
—
(191,023
)
2.45
Options outstanding as of December 31, 2015
405,893
458,234
$
6.26
Additional shares reserved under plan
611,272
—
Options granted
(405,624
)
405,624
16.06
Options forfeited
3,666
(7,395
)
6.62
Options exercised
—
(31,333
)
1.11
Options outstanding as of December 31, 2016
615,207
825,130
$
11.27
Additional shares reserved under plan
1,200,000
—
Options granted
(926,195
)
926,195
5.15
Options forfeited
134,366
(286,425
)
13.81
Options exercised
—
(65,416
)
1.25
Options outstanding as of December 31, 2017
1,023,378
1,399,484
$
7.17
8.80
$
399
Vested and expected to vest as of December 31, 2015
430,730
$
6.16
8.80
$
5,102
Exercisable as of December 31, 2015
232,827
$
4.27
8.38
$
3,196
Vested and expected to vest as of December 31, 2016
766,402
$
10.95
8.49
$
12,314
Exercisable as of December 31, 2016
303,162
$
7.32
7.53
$
5,974
Vested and expected to vest as of December 31, 2017
1,319,798
$
7.23
8.77
$
390
Exercisable as of December 31, 2017
678,480
$
7.76
8.24
$
366</t>
  </si>
  <si>
    <t>Income Taxes (Tables)</t>
  </si>
  <si>
    <t>Reconciliation of Federal Income Tax Rate to Losses Before Income Tax Benefit</t>
  </si>
  <si>
    <t>The reasons for the difference between actual income tax benefit for the years ended December 31, 2017, 2016 and 2015, and the amount computed by applying the statutory federal income tax rate to losses before income tax benefit are as follows:
Year Ended December 31,
2017
2016
2015
Income tax benefit at federal statutory rate
$
(12,623
)
$
(20,298
)
$
(9,540
)
State income taxes, net of federal benefit
(762
)
(1,204
)
(741
)
Non-deductible expenses
235
229
608
Federal rate impact
18,960
—
—
Distribution of intellectual property rights
—
—
657
Research and development tax credits
(1,732
)
(1,692
)
(767
)
Other
431
(124
)
283
Change in valuation allowance
(4,509
)
23,089
9,500
Total income tax provision
$
—
$
—
$
—</t>
  </si>
  <si>
    <t>Significant Components of Company's Deferred Tax Assets and Deferred Tax Liabilities</t>
  </si>
  <si>
    <t>Significant components of the Company’s deferred tax assets and deferred tax liabilities are as follows:
As of December 31,
2017
2016
Deferred tax assets:
Accrued compensation
$
329
$
618
Accrued liabilities
121
700
Tax loss carryforwards
32,395
37,857
Intangible assets
307
401
Share-based compensation
728
412
Tax credits
5,662
3,930
Facility financing lease obligation
1,861
2,881
Other
13
33
Total deferred tax assets
41,416
46,832
Less valuation allowance
(39,291
)
(43,800
)
Net deferred tax asset
2,125
3,032
Deferred tax liabilities:
Fixed assets
(2,067
)
(3,032
)
Other
(58
)
—
Net noncurrent deferred tax asset (liability)
$
—
$
—</t>
  </si>
  <si>
    <t>Quarterly Results of Operations (Unaudited) (Tables)</t>
  </si>
  <si>
    <t>Schedule of Quarterly Financial Information</t>
  </si>
  <si>
    <t>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unaudited)
March 31,
June 30,
September 30,
December 31,
2017
2017
2017
2017
Total revenue
$
100
$
669
$
750
$
621
Total operating expenses
11,477
10,323
7,955
8,570
Operating loss
(11,377
)
(9,654
)
(7,205
)
(7,949
)
Other (expense) income, net
(230
)
(233
)
(239
)
(240
)
Net loss and comprehensive loss
$
(11,607
)
$
(9,887
)
$
(7,444
)
$
(8,189
)
Net loss per share, basic and diluted
$
(0.73
)
$
(0.62
)
$
(0.47
)
$
(0.51
)
Weighted-average common shares outstanding, basic and diluted
15,967,882
15,975,108
15,984,428
15,997,241
March 31,
June 30,
September 30,
December 31,
2016
2016
2016
2016
Total operating expenses
$
11,272
$
17,935
$
17,481
$
13,138
Operating loss
(11,272
)
(17,935
)
(17,481
)
(13,138
)
Other (expense) income, net
12
31
7
77
Net loss and comprehensive loss
$
(11,260
)
$
(17,904
)
$
(17,474
)
$
(13,061
)
Net loss per share, basic and diluted
$
(4.60
)
$
(7.31
)
$
(5.76
)
$
(0.82
)
Weighted-average common shares outstanding, basic and diluted
2,445,351
2,448,747
3,033,967
15,938,941</t>
  </si>
  <si>
    <t>Organization and Significant Accounting Policies - Additional Information (Details)</t>
  </si>
  <si>
    <t>Jan. 09, 2018USD ($)$ / sharesshares</t>
  </si>
  <si>
    <t>Sep. 26, 2016USD ($)$ / sharesshares</t>
  </si>
  <si>
    <t>Sep. 07, 2016</t>
  </si>
  <si>
    <t>Dec. 31, 2017USD ($)SegmentContract$ / sharesshares</t>
  </si>
  <si>
    <t>Dec. 31, 2016USD ($)$ / sharesshares</t>
  </si>
  <si>
    <t>Dec. 31, 2015USD ($)</t>
  </si>
  <si>
    <t>Oct. 02, 2017USD ($)</t>
  </si>
  <si>
    <t>Sep. 25, 2016$ / sharesshares</t>
  </si>
  <si>
    <t>Organization And Significant Accounting Policies [Line Items]</t>
  </si>
  <si>
    <t>Reverse stock-split, description</t>
  </si>
  <si>
    <t>1-for-1.2 reverse stock split</t>
  </si>
  <si>
    <t>Reverse stock-split ratio</t>
  </si>
  <si>
    <t>Capital stock, shares authorized | shares</t>
  </si>
  <si>
    <t>Common stock, shares authorized | shares</t>
  </si>
  <si>
    <t>Common stock, par value | $ / shares</t>
  </si>
  <si>
    <t>Preferred stock, shares authorized | shares</t>
  </si>
  <si>
    <t>Preferred stock, par value | $ / shares</t>
  </si>
  <si>
    <t>Conversion of securities, shares | shares</t>
  </si>
  <si>
    <t>Equity, debt, warrants and units, aggregate offering price</t>
  </si>
  <si>
    <t>Shelf registration and public offering, costs capitalized</t>
  </si>
  <si>
    <t>Impairment of long-lived assets</t>
  </si>
  <si>
    <t>Accrued interest or penalties related to uncertain tax positions</t>
  </si>
  <si>
    <t>Number of segment | Segment</t>
  </si>
  <si>
    <t>Sato Agreement</t>
  </si>
  <si>
    <t>Percentage of license and collaboration revenue</t>
  </si>
  <si>
    <t>82.00%</t>
  </si>
  <si>
    <t>Expected percentage of licensing revenue increase as result of adoption of new standard</t>
  </si>
  <si>
    <t>30.00%</t>
  </si>
  <si>
    <t>Number of contractual terms contributing to revenue recognition | Contract</t>
  </si>
  <si>
    <t>Revenue recognition method, description</t>
  </si>
  <si>
    <t>The Company has concluded that there are four contractual terms within the Sato Agreement, that these contractual terms are not distinct but should be bundled together in one bundled performance obligation, and that revenue recognition should occur over time for the bundled performance obligation using a time-based input method that results in straight-line recognition over period that is materially consistent with the period used under previous GAAP.</t>
  </si>
  <si>
    <t>Common Stock</t>
  </si>
  <si>
    <t>Public offering price per share | $ / shares</t>
  </si>
  <si>
    <t>Subsequent Event</t>
  </si>
  <si>
    <t>Common stock issued through public offering, shares | shares</t>
  </si>
  <si>
    <t>Net proceeds from issuance of public offering</t>
  </si>
  <si>
    <t>Gross proceeds from public offering</t>
  </si>
  <si>
    <t>Underwriting discounts and commissions</t>
  </si>
  <si>
    <t>Offering expenses</t>
  </si>
  <si>
    <t>Shelf Registration | Deferred Offering Costs</t>
  </si>
  <si>
    <t>Shelf Registration | Deferred Offering Costs | Subsequent Event</t>
  </si>
  <si>
    <t>Maximum | Malin Life Sciences Holdings Limited</t>
  </si>
  <si>
    <t>Registered for future offering, issuance and sale of common stock, shares | shares</t>
  </si>
  <si>
    <t>KNOW Bio</t>
  </si>
  <si>
    <t>Percentage of outstanding member interests of KNOW Bio distributed to stockholders</t>
  </si>
  <si>
    <t>100.00%</t>
  </si>
  <si>
    <t>Organization and Significant Accounting Policies - Schedule of Estimated Useful Lives of Property and Equipment (Details)</t>
  </si>
  <si>
    <t>Computer and Office Equipment</t>
  </si>
  <si>
    <t>Property, Plant and Equipment [Line Items]</t>
  </si>
  <si>
    <t>Property and equipment, estimated useful life</t>
  </si>
  <si>
    <t>3 years</t>
  </si>
  <si>
    <t>Furniture and Fixtures | Minimum</t>
  </si>
  <si>
    <t>5 years</t>
  </si>
  <si>
    <t>Furniture and Fixtures | Maximum</t>
  </si>
  <si>
    <t>7 years</t>
  </si>
  <si>
    <t>Laboratory Equipment</t>
  </si>
  <si>
    <t>Building Asset Under Facility Lease</t>
  </si>
  <si>
    <t>25 years</t>
  </si>
  <si>
    <t>Organization and Significant Accounting Policies - Summary of Anti-dilutive Securities Excluded from Calculation of Weighted Average Common Shares Outstanding (Details) - shares</t>
  </si>
  <si>
    <t>Convertible Preferred Stock</t>
  </si>
  <si>
    <t>Antidilutive Securities Excluded From Computation Of Earnings Per Share [Line Items]</t>
  </si>
  <si>
    <t>Anti-dilutive securities (in shares)</t>
  </si>
  <si>
    <t>Stock Options Outstanding</t>
  </si>
  <si>
    <t>Discontinued Operations - Additional Information (Details) - USD ($) $ in Thousands</t>
  </si>
  <si>
    <t>Dec. 30, 2015</t>
  </si>
  <si>
    <t>Income Statement Balance Sheet And Additional Disclosures By Disposal Groups Including Discontinued Operations [Line Items]</t>
  </si>
  <si>
    <t>Distribution of KNOW Bio, LLC cash dividend</t>
  </si>
  <si>
    <t>Distribution date of record</t>
  </si>
  <si>
    <t>Dec. 29,
		2015</t>
  </si>
  <si>
    <t>Distribution payment date</t>
  </si>
  <si>
    <t>Dec. 30,
		2015</t>
  </si>
  <si>
    <t>Discontinued Operations - Summary of Financial Results of KNOW Bio Through The Distribution In Consolidated Statements of Operations (Details) $ in Thousands</t>
  </si>
  <si>
    <t>KNOW Bio | Federal Research</t>
  </si>
  <si>
    <t>Total grant revenue</t>
  </si>
  <si>
    <t>Research and Development Licenses - Additional Information (Details) - USD ($)</t>
  </si>
  <si>
    <t>Research And Development Licenses [Line Items]</t>
  </si>
  <si>
    <t>Research and development expense</t>
  </si>
  <si>
    <t>General and administrative expense</t>
  </si>
  <si>
    <t>Licensing Agreements</t>
  </si>
  <si>
    <t>Accrual for future payments</t>
  </si>
  <si>
    <t>UNC License Agreement</t>
  </si>
  <si>
    <t>License agreement payment in regulatory and commercial milestones</t>
  </si>
  <si>
    <t>Projected expiration date of patents</t>
  </si>
  <si>
    <t>Collaboration Arrangements - Additional Information (Details)</t>
  </si>
  <si>
    <t>Oct. 13, 2017_Oncoviruses</t>
  </si>
  <si>
    <t>Jan. 19, 2017USD ($)</t>
  </si>
  <si>
    <t>Jan. 12, 2017USD ($)</t>
  </si>
  <si>
    <t>Jan. 12, 2017JPY (¥)</t>
  </si>
  <si>
    <t>Oct. 31, 2017USD ($)</t>
  </si>
  <si>
    <t>Jan. 31, 2017USD ($)</t>
  </si>
  <si>
    <t>Dec. 31, 2017USD ($)</t>
  </si>
  <si>
    <t>Dec. 31, 2016USD ($)</t>
  </si>
  <si>
    <t>Collaborative Arrangements Transactions [Line Items]</t>
  </si>
  <si>
    <t>Milestone and royalty payments</t>
  </si>
  <si>
    <t>Increase (decrease) in deferred revenue</t>
  </si>
  <si>
    <t>Option term for development and commercialization of products rights</t>
  </si>
  <si>
    <t>KNOW Bio | Maximum</t>
  </si>
  <si>
    <t>Number of other specified oncoviruses | _Oncoviruses</t>
  </si>
  <si>
    <t>KNOW Bio | Research and Development Expense</t>
  </si>
  <si>
    <t>Upfront license agreement payment due upon execution</t>
  </si>
  <si>
    <t>Sato License Agreement</t>
  </si>
  <si>
    <t>Upfront payment under license agreement</t>
  </si>
  <si>
    <t>Description of license terms</t>
  </si>
  <si>
    <t>The term of the Sato Agreement and the period during which Sato must pay royalties under the Sato Agreement expires, on a licensed product-by-licensed product basis, on the tenth anniversary of the first commercial sale of a licensed product in the licensed field in the licensed territory.</t>
  </si>
  <si>
    <t>License agreement additional term</t>
  </si>
  <si>
    <t>2 years</t>
  </si>
  <si>
    <t>Maximum potential amount of research activity costs to be paid as per the agreement</t>
  </si>
  <si>
    <t>Commercial term of agreement</t>
  </si>
  <si>
    <t>10 years</t>
  </si>
  <si>
    <t>License agreement execution expense paid to third party</t>
  </si>
  <si>
    <t>Sato License Agreement | Development and Regulatory Milestones</t>
  </si>
  <si>
    <t>Potential future milestones, revenue recognized</t>
  </si>
  <si>
    <t>Sato License Agreement | Change in accounting estimate</t>
  </si>
  <si>
    <t>Change in accounting estimate description</t>
  </si>
  <si>
    <t>The change in estimate resulted in a $137 decrease in revenue recognized during the year ended December 31, 2017 as compared to the revenue that would have been recognized using the previously estimated performance period. The change in estimate does not affect the total amount of revenue expected to be recognized over the term of the Sato Agreement.</t>
  </si>
  <si>
    <t>Sato License Agreement | Maximum</t>
  </si>
  <si>
    <t>Aggregate Development And Regulatory Milestone Payments Potentially Receivable Under License Agreement | ¥</t>
  </si>
  <si>
    <t>Aggregate Commercial Milestone Payments Potentially Receivable Under License Agreement | ¥</t>
  </si>
  <si>
    <t>Property and Equipment, Net - Components of Property and Equipment (Details) - USD ($) $ in Thousands</t>
  </si>
  <si>
    <t>Furniture and fixtures</t>
  </si>
  <si>
    <t>Building related to facility lease obligation</t>
  </si>
  <si>
    <t>Leasehold improvements</t>
  </si>
  <si>
    <t>Property, Plant and Equipment, Gross</t>
  </si>
  <si>
    <t>Less: Accumulated depreciation and amortization</t>
  </si>
  <si>
    <t>Property, Plant and Equipment, Net</t>
  </si>
  <si>
    <t>Computer Equipment</t>
  </si>
  <si>
    <t>Equipment</t>
  </si>
  <si>
    <t>Office Equipment</t>
  </si>
  <si>
    <t>Property and Equipment, Net - Additional Information (Details) - USD ($) $ in Thousands</t>
  </si>
  <si>
    <t>Depreciation and amortization expense</t>
  </si>
  <si>
    <t>Commitments and Contingencies - Additional Information (Details) $ in Thousands</t>
  </si>
  <si>
    <t>3 Months Ended</t>
  </si>
  <si>
    <t>Jun. 30, 2017USD ($)</t>
  </si>
  <si>
    <t>Dec. 31, 2017USD ($)Officer</t>
  </si>
  <si>
    <t>Aug. 31, 2015ft²</t>
  </si>
  <si>
    <t>Commitments And Contingencies [Line Items]</t>
  </si>
  <si>
    <t>Lease expiration date</t>
  </si>
  <si>
    <t>Apr. 30,
		2017</t>
  </si>
  <si>
    <t>Facility lease obligation</t>
  </si>
  <si>
    <t>Rent expense for operating leases</t>
  </si>
  <si>
    <t>Stock compensation expense related to accelerated vesting of former officers stock options</t>
  </si>
  <si>
    <t>Employee</t>
  </si>
  <si>
    <t>Employee severance costs</t>
  </si>
  <si>
    <t>Two Former Officers</t>
  </si>
  <si>
    <t>Severance expenses</t>
  </si>
  <si>
    <t>Number of former officers | Officer</t>
  </si>
  <si>
    <t>Remaining accrued severance obligation</t>
  </si>
  <si>
    <t>Primary Facility Lease</t>
  </si>
  <si>
    <t>Rentable square feet of additional facility space | ft²</t>
  </si>
  <si>
    <t>Jun. 30,
		2026</t>
  </si>
  <si>
    <t>Optional term of extending lease agreement</t>
  </si>
  <si>
    <t>Current contractual base rent payments per month</t>
  </si>
  <si>
    <t>Percentage of increase in annual rental payments</t>
  </si>
  <si>
    <t>3.00%</t>
  </si>
  <si>
    <t>Grounds rent expense per month</t>
  </si>
  <si>
    <t>Interest expense</t>
  </si>
  <si>
    <t>Primary Facility Lease | Other Accrued Expenses</t>
  </si>
  <si>
    <t>Accrued interest</t>
  </si>
  <si>
    <t>Primary Facility Lease | Building Related to Facility Lease Obligation</t>
  </si>
  <si>
    <t>Commitments and Contingencies - Schedule of Future Minimum Lease Payments Including Interest (Details) $ in Thousands</t>
  </si>
  <si>
    <t>Thereafter</t>
  </si>
  <si>
    <t>Total minimum lease payments</t>
  </si>
  <si>
    <t>Stockholders' Equity - Additional Information (Details)</t>
  </si>
  <si>
    <t>Apr. 30, 2016USD ($)shares</t>
  </si>
  <si>
    <t>Dec. 31, 2017USD ($)$ / sharesshares</t>
  </si>
  <si>
    <t>Equity [Line Items]</t>
  </si>
  <si>
    <t>Capital stock, shares authorized</t>
  </si>
  <si>
    <t>Convertible preferred stock, shares designated</t>
  </si>
  <si>
    <t>Common stock repurchased, shares</t>
  </si>
  <si>
    <t>Common stock repurchased, value | $</t>
  </si>
  <si>
    <t>Non-voting dividends declared | $</t>
  </si>
  <si>
    <t>Number of series of preferred stock, description</t>
  </si>
  <si>
    <t>Time to time in one or more series by adopting a resolution and filing a certificate of designations</t>
  </si>
  <si>
    <t>Minimum</t>
  </si>
  <si>
    <t>IPO gross proceeds threshold that triggers automatic conversion of preferred stock | $</t>
  </si>
  <si>
    <t>Prior to IPO</t>
  </si>
  <si>
    <t>Dividends declared for preferred shares | $</t>
  </si>
  <si>
    <t>Conversion of stock, description</t>
  </si>
  <si>
    <t>Non-voting common stock had provisions for automatically converting into one share of common stock, as adjusted for any dividends and stock-splits, upon the closing of a qualified public offering of the Company’s common stock.</t>
  </si>
  <si>
    <t>Each share of Series 1, Series 2, Series 3, Series 4, Mezzanine A and Mezzanine B were convertible at the option of the holder at any time after the date of issuance into such a number of common shares as is determined by dividing the original issue price by the conversion price in effect at the time of the conversion.</t>
  </si>
  <si>
    <t>Stockholders' Equity - Schedule of Reserved Shares of Common Stock for Future Issuance (Details) - shares</t>
  </si>
  <si>
    <t>Common stock shares reserved for future issuance</t>
  </si>
  <si>
    <t>2016 Stock Plan</t>
  </si>
  <si>
    <t>Outstanding stock options</t>
  </si>
  <si>
    <t>Stock Option Plan - Additional Information (Details) - USD ($) $ in Thousands</t>
  </si>
  <si>
    <t>Jun. 05, 2017</t>
  </si>
  <si>
    <t>Sep. 20, 2016</t>
  </si>
  <si>
    <t>Dec. 31, 2014</t>
  </si>
  <si>
    <t>Dec. 31, 2008</t>
  </si>
  <si>
    <t>Share Based Compensation Arrangement By Share Based Payment Award [Line Items]</t>
  </si>
  <si>
    <t>Shares available for future issuance</t>
  </si>
  <si>
    <t>Options vested pursuant to option acceleration</t>
  </si>
  <si>
    <t>Additional compensation expense</t>
  </si>
  <si>
    <t>Share-based compensation expense from continuing operations</t>
  </si>
  <si>
    <t>Total intrinsic value of options exercised</t>
  </si>
  <si>
    <t>Total unrecognized compensation expense related to non-vested share based compensation</t>
  </si>
  <si>
    <t>Weighted average period for nonvested share recognition</t>
  </si>
  <si>
    <t>1 year 5 months 4 days</t>
  </si>
  <si>
    <t>1 year 11 months 27 days</t>
  </si>
  <si>
    <t>Continuing Operations</t>
  </si>
  <si>
    <t>2008 Stock Plan</t>
  </si>
  <si>
    <t>Additional awards to be granted under the plan</t>
  </si>
  <si>
    <t>Stock options expiration period</t>
  </si>
  <si>
    <t>Stock Option Plan - Schedule of Share-based Compensation Expenses (Details) - USD ($) $ in Thousands</t>
  </si>
  <si>
    <t>Employee Service Share Based Compensation Allocation Of Recognized Period Costs [Line Items]</t>
  </si>
  <si>
    <t>Total share-based compensation expense</t>
  </si>
  <si>
    <t>Stock Option Plan - Fair Value of Option Grant Estimated on Grant Date Using Black-Scholes Option-pricing Model (Details) - $ / shares</t>
  </si>
  <si>
    <t>Share Based Compensation Arrangement Assumptions Used To Estimate Fair Values Of Share Options Granted [Line Items]</t>
  </si>
  <si>
    <t>Estimated dividend yield</t>
  </si>
  <si>
    <t>0.00%</t>
  </si>
  <si>
    <t>Expected volatility</t>
  </si>
  <si>
    <t>82.16%</t>
  </si>
  <si>
    <t>75.08%</t>
  </si>
  <si>
    <t>Expected volatility, minimum</t>
  </si>
  <si>
    <t>65.96%</t>
  </si>
  <si>
    <t>Expected volatility, maximum</t>
  </si>
  <si>
    <t>102.77%</t>
  </si>
  <si>
    <t>Risk-free interest rate</t>
  </si>
  <si>
    <t>1.81%</t>
  </si>
  <si>
    <t>1.32%</t>
  </si>
  <si>
    <t>Risk-free interest rate, minimum</t>
  </si>
  <si>
    <t>1.48%</t>
  </si>
  <si>
    <t>Risk-free interest rate, maximum</t>
  </si>
  <si>
    <t>Expected life of options (in years)</t>
  </si>
  <si>
    <t>5 years 14 days</t>
  </si>
  <si>
    <t>5 years 8 months 19 days</t>
  </si>
  <si>
    <t>Weighted-average fair value per share</t>
  </si>
  <si>
    <t>5 years 1 month 6 days</t>
  </si>
  <si>
    <t>Maximum</t>
  </si>
  <si>
    <t>5 years 10 months 24 days</t>
  </si>
  <si>
    <t>Stock Option Plan - Summary of Stock Option Activity (Details) - USD ($) $ / shares in Units, $ in Thousands</t>
  </si>
  <si>
    <t>Shares Available for Grant</t>
  </si>
  <si>
    <t>Options outstanding, beginning balance</t>
  </si>
  <si>
    <t>Additional shares reserved under plan</t>
  </si>
  <si>
    <t>Options granted</t>
  </si>
  <si>
    <t>Options forfeited</t>
  </si>
  <si>
    <t>Options outstanding, ending balance</t>
  </si>
  <si>
    <t>Shares Subject to Outstanding Options</t>
  </si>
  <si>
    <t>Options exercised</t>
  </si>
  <si>
    <t>Vested and expected to vest</t>
  </si>
  <si>
    <t>Exercisable</t>
  </si>
  <si>
    <t>Weighted-Average Exercise Price Per Share</t>
  </si>
  <si>
    <t>Vested and expected</t>
  </si>
  <si>
    <t>Weighted- Average Remaining Contractual Term (in years)</t>
  </si>
  <si>
    <t>Options outstanding</t>
  </si>
  <si>
    <t>8 years 9 months 18 days</t>
  </si>
  <si>
    <t>8 years 9 months 7 days</t>
  </si>
  <si>
    <t>8 years 5 months 27 days</t>
  </si>
  <si>
    <t>8 years 2 months 26 days</t>
  </si>
  <si>
    <t>7 years 6 months 11 days</t>
  </si>
  <si>
    <t>8 years 4 months 17 days</t>
  </si>
  <si>
    <t>Aggregate Intrinsic Value</t>
  </si>
  <si>
    <t>Income Taxes - Additional Information (Detail) - USD ($) $ in Thousands</t>
  </si>
  <si>
    <t>Dec. 31, 2018</t>
  </si>
  <si>
    <t>Operating Loss Carryforwards [Line Items]</t>
  </si>
  <si>
    <t>Income tax expense (benefit)</t>
  </si>
  <si>
    <t>Tax cuts and jobs act of 2017, change in tax rate , income tax provision</t>
  </si>
  <si>
    <t>Impact to effective tax rate</t>
  </si>
  <si>
    <t>Charitable contribution carryforwards, pre tax</t>
  </si>
  <si>
    <t>Government research and development tax credits</t>
  </si>
  <si>
    <t>Unrecognized tax benefits</t>
  </si>
  <si>
    <t>Federal</t>
  </si>
  <si>
    <t>Net operating loss carryforwards</t>
  </si>
  <si>
    <t>State</t>
  </si>
  <si>
    <t>Corporate federal income tax rate</t>
  </si>
  <si>
    <t>35.00%</t>
  </si>
  <si>
    <t>Charitable contribution carryforwards, expiration date</t>
  </si>
  <si>
    <t>Government research and development tax credits, expiration date</t>
  </si>
  <si>
    <t>Dec. 31,
		2028</t>
  </si>
  <si>
    <t>Minimum | Federal</t>
  </si>
  <si>
    <t>Net operating loss carryforwards, expiration date</t>
  </si>
  <si>
    <t>Minimum | State</t>
  </si>
  <si>
    <t>Dec. 31,
		2023</t>
  </si>
  <si>
    <t>Scenario, Plan</t>
  </si>
  <si>
    <t>21.00%</t>
  </si>
  <si>
    <t>Income Taxes - Reconciliation of Federal Income Tax Rate to Losses Before Income Tax Benefit (Detail) - USD ($) $ in Thousands</t>
  </si>
  <si>
    <t>Income tax reconciliation</t>
  </si>
  <si>
    <t>Income tax benefit at federal statutory rate</t>
  </si>
  <si>
    <t>State income taxes, net of federal benefit</t>
  </si>
  <si>
    <t>Non-deductible expenses</t>
  </si>
  <si>
    <t>Federal rate impact</t>
  </si>
  <si>
    <t>Distribution of intellectual property rights</t>
  </si>
  <si>
    <t>Research and development tax credits</t>
  </si>
  <si>
    <t>Change in valuation allowance</t>
  </si>
  <si>
    <t>Total income tax provision</t>
  </si>
  <si>
    <t>Income Taxes - Significant Components of Company's Deferred Tax Assets and Deferred Tax Liabilities (Detail) - USD ($) $ in Thousands</t>
  </si>
  <si>
    <t>Deferred tax assets:</t>
  </si>
  <si>
    <t>Accrued liabilities</t>
  </si>
  <si>
    <t>Tax loss carryforwards</t>
  </si>
  <si>
    <t>Tax credits</t>
  </si>
  <si>
    <t>Facility financing lease obligation</t>
  </si>
  <si>
    <t>Total deferred tax assets</t>
  </si>
  <si>
    <t>Less valuation allowance</t>
  </si>
  <si>
    <t>Net deferred tax asset</t>
  </si>
  <si>
    <t>Deferred tax liabilities:</t>
  </si>
  <si>
    <t>Fixed assets</t>
  </si>
  <si>
    <t>Retirement Benefits - Additional Information (Details) - USD ($) $ in Thousands</t>
  </si>
  <si>
    <t>Defined Contribution Plan Disclosure [Line Items]</t>
  </si>
  <si>
    <t>Discretionary matching contributions</t>
  </si>
  <si>
    <t>Discretionary matching contributions, percentage</t>
  </si>
  <si>
    <t>2.00%</t>
  </si>
  <si>
    <t>Related Party Transactions - Additional Information (Details) $ in Thousands</t>
  </si>
  <si>
    <t>Dec. 31, 2017USD ($)Directorshares</t>
  </si>
  <si>
    <t>Dec. 31, 2016USD ($)shares</t>
  </si>
  <si>
    <t>Dec. 31, 2015USD ($)shares</t>
  </si>
  <si>
    <t>Related Party Transaction [Line Items]</t>
  </si>
  <si>
    <t>Common stock, number of shares held | shares</t>
  </si>
  <si>
    <t>Former Director Providing Services under Research and Development Consulting Agreement</t>
  </si>
  <si>
    <t>Members of Board of Directors</t>
  </si>
  <si>
    <t>Convertible preferred stock, number of shares held | shares</t>
  </si>
  <si>
    <t>Malin Life Sciences Holdings Limited</t>
  </si>
  <si>
    <t>Ownership percentage of shares</t>
  </si>
  <si>
    <t>greater than 10%</t>
  </si>
  <si>
    <t>Number of directors also affiliated with related party | Director</t>
  </si>
  <si>
    <t>Malin Life Sciences Holdings Limited | General and Administrative Expense</t>
  </si>
  <si>
    <t>Recognized in out-of-pocket travel expenses</t>
  </si>
  <si>
    <t>Cilatus BioPharma AG</t>
  </si>
  <si>
    <t>Quarterly Results of Operations (Unaudited) - Schedule of Quarterly Financial Information (Details) - USD ($) $ / shares in Units, $ in Thousands</t>
  </si>
  <si>
    <t>Sep. 30, 2017</t>
  </si>
  <si>
    <t>Mar. 31, 2017</t>
  </si>
  <si>
    <t>Sep. 30, 2016</t>
  </si>
  <si>
    <t>Jun. 30, 2016</t>
  </si>
  <si>
    <t>Mar. 31, 2016</t>
  </si>
  <si>
    <t>Subsequent Events - Additional Information (Details) - USD ($) $ / shares in Units, $ in Thousands</t>
  </si>
  <si>
    <t>Jan. 09, 2018</t>
  </si>
  <si>
    <t>Mar. 31, 2018</t>
  </si>
  <si>
    <t>Subsequent Event [Line Items]</t>
  </si>
  <si>
    <t>Estimated offering expenses</t>
  </si>
  <si>
    <t>Scenario, Forecast | Cilatus BioPharma AG</t>
  </si>
  <si>
    <t>Aggregate estimated fees</t>
  </si>
  <si>
    <t>Common stock issued through public offering</t>
  </si>
  <si>
    <t>Public offering price per share</t>
  </si>
  <si>
    <t>Warrant exercise price</t>
  </si>
  <si>
    <t>Warrants expiration period</t>
  </si>
  <si>
    <t>4 years</t>
  </si>
  <si>
    <t>Net proceeds from the offering, net of underwriting discounts, commissions and offering costs</t>
  </si>
  <si>
    <t>Subsequent Event | Maximum</t>
  </si>
  <si>
    <t>Warrants issu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6715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038742</v>
      </c>
    </row>
    <row r="18" spans="1:4">
      <c r="A18" s="4" t="s">
        <v>30</v>
      </c>
      <c r="D18" s="6" t="n">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24</v>
      </c>
      <c r="C3" s="6" t="n">
        <v>34611</v>
      </c>
    </row>
    <row r="4" spans="1:3">
      <c r="A4" s="4" t="s">
        <v>35</v>
      </c>
      <c r="B4" s="5" t="n">
        <v>297</v>
      </c>
    </row>
    <row r="5" spans="1:3">
      <c r="A5" s="4" t="s">
        <v>36</v>
      </c>
      <c r="B5" s="5" t="n">
        <v>883</v>
      </c>
      <c r="C5" s="5" t="n">
        <v>958</v>
      </c>
    </row>
    <row r="6" spans="1:3">
      <c r="A6" s="4" t="s">
        <v>37</v>
      </c>
      <c r="B6" s="5" t="n">
        <v>3704</v>
      </c>
      <c r="C6" s="5" t="n">
        <v>35569</v>
      </c>
    </row>
    <row r="7" spans="1:3">
      <c r="A7" s="4" t="s">
        <v>38</v>
      </c>
      <c r="B7" s="5" t="n">
        <v>539</v>
      </c>
      <c r="C7" s="5" t="n">
        <v>539</v>
      </c>
    </row>
    <row r="8" spans="1:3">
      <c r="A8" s="4" t="s">
        <v>39</v>
      </c>
      <c r="B8" s="5" t="n">
        <v>75</v>
      </c>
      <c r="C8" s="5" t="n">
        <v>75</v>
      </c>
    </row>
    <row r="9" spans="1:3">
      <c r="A9" s="4" t="s">
        <v>40</v>
      </c>
      <c r="B9" s="5" t="n">
        <v>192</v>
      </c>
    </row>
    <row r="10" spans="1:3">
      <c r="A10" s="4" t="s">
        <v>41</v>
      </c>
      <c r="B10" s="5" t="n">
        <v>16624</v>
      </c>
      <c r="C10" s="5" t="n">
        <v>16290</v>
      </c>
    </row>
    <row r="11" spans="1:3">
      <c r="A11" s="4" t="s">
        <v>42</v>
      </c>
      <c r="B11" s="5" t="n">
        <v>21134</v>
      </c>
      <c r="C11" s="5" t="n">
        <v>52473</v>
      </c>
    </row>
    <row r="12" spans="1:3">
      <c r="A12" s="3" t="s">
        <v>43</v>
      </c>
    </row>
    <row r="13" spans="1:3">
      <c r="A13" s="4" t="s">
        <v>44</v>
      </c>
      <c r="B13" s="5" t="n">
        <v>479</v>
      </c>
      <c r="C13" s="5" t="n">
        <v>3130</v>
      </c>
    </row>
    <row r="14" spans="1:3">
      <c r="A14" s="4" t="s">
        <v>45</v>
      </c>
      <c r="B14" s="5" t="n">
        <v>2168</v>
      </c>
      <c r="C14" s="5" t="n">
        <v>2305</v>
      </c>
    </row>
    <row r="15" spans="1:3">
      <c r="A15" s="4" t="s">
        <v>46</v>
      </c>
      <c r="B15" s="5" t="n">
        <v>1392</v>
      </c>
      <c r="C15" s="5" t="n">
        <v>5737</v>
      </c>
    </row>
    <row r="16" spans="1:3">
      <c r="A16" s="4" t="s">
        <v>47</v>
      </c>
      <c r="B16" s="5" t="n">
        <v>504</v>
      </c>
      <c r="C16" s="5" t="n">
        <v>382</v>
      </c>
    </row>
    <row r="17" spans="1:3">
      <c r="A17" s="4" t="s">
        <v>48</v>
      </c>
      <c r="B17" s="5" t="n">
        <v>1700</v>
      </c>
      <c r="C17" s="5" t="n">
        <v>1813</v>
      </c>
    </row>
    <row r="18" spans="1:3">
      <c r="A18" s="4" t="s">
        <v>49</v>
      </c>
      <c r="B18" s="5" t="n">
        <v>2164</v>
      </c>
    </row>
    <row r="19" spans="1:3">
      <c r="A19" s="4" t="s">
        <v>50</v>
      </c>
      <c r="B19" s="5" t="n">
        <v>11</v>
      </c>
      <c r="C19" s="5" t="n">
        <v>10</v>
      </c>
    </row>
    <row r="20" spans="1:3">
      <c r="A20" s="4" t="s">
        <v>51</v>
      </c>
      <c r="B20" s="5" t="n">
        <v>8418</v>
      </c>
      <c r="C20" s="5" t="n">
        <v>13377</v>
      </c>
    </row>
    <row r="21" spans="1:3">
      <c r="A21" s="4" t="s">
        <v>52</v>
      </c>
      <c r="B21" s="5" t="n">
        <v>6919</v>
      </c>
    </row>
    <row r="22" spans="1:3">
      <c r="A22" s="4" t="s">
        <v>53</v>
      </c>
      <c r="B22" s="5" t="n">
        <v>21</v>
      </c>
      <c r="C22" s="5" t="n">
        <v>32</v>
      </c>
    </row>
    <row r="23" spans="1:3">
      <c r="A23" s="4" t="s">
        <v>54</v>
      </c>
      <c r="B23" s="5" t="n">
        <v>7998</v>
      </c>
      <c r="C23" s="5" t="n">
        <v>7998</v>
      </c>
    </row>
    <row r="24" spans="1:3">
      <c r="A24" s="4" t="s">
        <v>55</v>
      </c>
      <c r="B24" s="5" t="n">
        <v>23356</v>
      </c>
      <c r="C24" s="5" t="n">
        <v>21407</v>
      </c>
    </row>
    <row r="25" spans="1:3">
      <c r="A25" s="4" t="s">
        <v>56</v>
      </c>
      <c r="B25" s="4" t="s">
        <v>57</v>
      </c>
      <c r="C25" s="4" t="s">
        <v>57</v>
      </c>
    </row>
    <row r="26" spans="1:3">
      <c r="A26" s="3" t="s">
        <v>58</v>
      </c>
    </row>
    <row r="27" spans="1:3">
      <c r="A27" s="4" t="s">
        <v>59</v>
      </c>
      <c r="B27" s="4" t="s">
        <v>57</v>
      </c>
      <c r="C27" s="4" t="s">
        <v>57</v>
      </c>
    </row>
    <row r="28" spans="1:3">
      <c r="A28" s="4" t="s">
        <v>60</v>
      </c>
      <c r="B28" s="5" t="n">
        <v>2</v>
      </c>
      <c r="C28" s="5" t="n">
        <v>2</v>
      </c>
    </row>
    <row r="29" spans="1:3">
      <c r="A29" s="4" t="s">
        <v>61</v>
      </c>
      <c r="B29" s="5" t="n">
        <v>158091</v>
      </c>
      <c r="C29" s="5" t="n">
        <v>154252</v>
      </c>
    </row>
    <row r="30" spans="1:3">
      <c r="A30" s="4" t="s">
        <v>62</v>
      </c>
      <c r="B30" s="5" t="n">
        <v>-155</v>
      </c>
      <c r="C30" s="5" t="n">
        <v>-155</v>
      </c>
    </row>
    <row r="31" spans="1:3">
      <c r="A31" s="4" t="s">
        <v>63</v>
      </c>
      <c r="B31" s="5" t="n">
        <v>-160160</v>
      </c>
      <c r="C31" s="5" t="n">
        <v>-123033</v>
      </c>
    </row>
    <row r="32" spans="1:3">
      <c r="A32" s="4" t="s">
        <v>64</v>
      </c>
      <c r="B32" s="5" t="n">
        <v>-2222</v>
      </c>
      <c r="C32" s="5" t="n">
        <v>31066</v>
      </c>
    </row>
    <row r="33" spans="1:3">
      <c r="A33" s="4" t="s">
        <v>65</v>
      </c>
      <c r="B33" s="6" t="n">
        <v>21134</v>
      </c>
      <c r="C33" s="6" t="n">
        <v>52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08</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6</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80"/>
    <col customWidth="1" max="6" min="6" width="37"/>
    <col customWidth="1" max="7" min="7" width="21"/>
    <col customWidth="1" max="8" min="8" width="21"/>
    <col customWidth="1" max="9" min="9" width="30"/>
  </cols>
  <sheetData>
    <row r="1" spans="1:9">
      <c r="A1" s="1" t="s">
        <v>301</v>
      </c>
      <c r="B1" s="2" t="s">
        <v>302</v>
      </c>
      <c r="C1" s="2" t="s">
        <v>303</v>
      </c>
      <c r="D1" s="2" t="s">
        <v>304</v>
      </c>
      <c r="E1" s="2" t="s">
        <v>305</v>
      </c>
      <c r="F1" s="2" t="s">
        <v>306</v>
      </c>
      <c r="G1" s="2" t="s">
        <v>307</v>
      </c>
      <c r="H1" s="2" t="s">
        <v>308</v>
      </c>
      <c r="I1" s="2" t="s">
        <v>309</v>
      </c>
    </row>
    <row r="2" spans="1:9">
      <c r="A2" s="3" t="s">
        <v>310</v>
      </c>
    </row>
    <row r="3" spans="1:9">
      <c r="A3" s="4" t="s">
        <v>63</v>
      </c>
      <c r="E3" s="6" t="n">
        <v>-160160000</v>
      </c>
      <c r="F3" s="6" t="n">
        <v>-123033000</v>
      </c>
    </row>
    <row r="4" spans="1:9">
      <c r="A4" s="4" t="s">
        <v>311</v>
      </c>
      <c r="E4" s="4" t="s">
        <v>312</v>
      </c>
    </row>
    <row r="5" spans="1:9">
      <c r="A5" s="4" t="s">
        <v>313</v>
      </c>
      <c r="D5" s="10" t="n">
        <v>0.8333</v>
      </c>
      <c r="E5" s="10" t="n">
        <v>0.8333</v>
      </c>
    </row>
    <row r="6" spans="1:9">
      <c r="A6" s="4" t="s">
        <v>314</v>
      </c>
      <c r="C6" s="5" t="n">
        <v>210000000</v>
      </c>
      <c r="I6" s="5" t="n">
        <v>36729263</v>
      </c>
    </row>
    <row r="7" spans="1:9">
      <c r="A7" s="4" t="s">
        <v>315</v>
      </c>
      <c r="C7" s="5" t="n">
        <v>200000000</v>
      </c>
      <c r="E7" s="5" t="n">
        <v>200000000</v>
      </c>
      <c r="F7" s="5" t="n">
        <v>200000000</v>
      </c>
    </row>
    <row r="8" spans="1:9">
      <c r="A8" s="4" t="s">
        <v>316</v>
      </c>
      <c r="C8" s="7" t="n">
        <v>0.0001</v>
      </c>
      <c r="E8" s="7" t="n">
        <v>0.0001</v>
      </c>
      <c r="F8" s="7" t="n">
        <v>0.0001</v>
      </c>
    </row>
    <row r="9" spans="1:9">
      <c r="A9" s="4" t="s">
        <v>317</v>
      </c>
      <c r="C9" s="5" t="n">
        <v>10000000</v>
      </c>
      <c r="E9" s="5" t="n">
        <v>10000000</v>
      </c>
      <c r="F9" s="5" t="n">
        <v>10000000</v>
      </c>
    </row>
    <row r="10" spans="1:9">
      <c r="A10" s="4" t="s">
        <v>318</v>
      </c>
      <c r="C10" s="7" t="n">
        <v>0.0001</v>
      </c>
      <c r="E10" s="7" t="n">
        <v>0.0001</v>
      </c>
      <c r="F10" s="7" t="n">
        <v>0.0001</v>
      </c>
      <c r="I10" s="7" t="n">
        <v>0.0001</v>
      </c>
    </row>
    <row r="11" spans="1:9">
      <c r="A11" s="4" t="s">
        <v>319</v>
      </c>
      <c r="C11" s="5" t="n">
        <v>8776269</v>
      </c>
    </row>
    <row r="12" spans="1:9">
      <c r="A12" s="4" t="s">
        <v>320</v>
      </c>
      <c r="H12" s="6" t="n">
        <v>150000000</v>
      </c>
    </row>
    <row r="13" spans="1:9">
      <c r="A13" s="4" t="s">
        <v>321</v>
      </c>
      <c r="E13" s="6" t="n">
        <v>297000</v>
      </c>
    </row>
    <row r="14" spans="1:9">
      <c r="A14" s="4" t="s">
        <v>38</v>
      </c>
      <c r="E14" s="5" t="n">
        <v>539000</v>
      </c>
      <c r="F14" s="6" t="n">
        <v>539000</v>
      </c>
    </row>
    <row r="15" spans="1:9">
      <c r="A15" s="4" t="s">
        <v>322</v>
      </c>
      <c r="E15" s="5" t="n">
        <v>0</v>
      </c>
      <c r="F15" s="5" t="n">
        <v>0</v>
      </c>
      <c r="G15" s="6" t="n">
        <v>0</v>
      </c>
    </row>
    <row r="16" spans="1:9">
      <c r="A16" s="4" t="s">
        <v>81</v>
      </c>
      <c r="E16" s="5" t="n">
        <v>375000</v>
      </c>
    </row>
    <row r="17" spans="1:9">
      <c r="A17" s="4" t="s">
        <v>49</v>
      </c>
      <c r="E17" s="5" t="n">
        <v>2164000</v>
      </c>
    </row>
    <row r="18" spans="1:9">
      <c r="A18" s="4" t="s">
        <v>323</v>
      </c>
      <c r="E18" s="6" t="n">
        <v>0</v>
      </c>
      <c r="F18" s="5" t="n">
        <v>0</v>
      </c>
      <c r="G18" s="6" t="n">
        <v>0</v>
      </c>
    </row>
    <row r="19" spans="1:9">
      <c r="A19" s="4" t="s">
        <v>324</v>
      </c>
      <c r="E19" s="5" t="n">
        <v>1</v>
      </c>
    </row>
    <row r="20" spans="1:9">
      <c r="A20" s="4" t="s">
        <v>80</v>
      </c>
      <c r="E20" s="6" t="n">
        <v>1765000</v>
      </c>
    </row>
    <row r="21" spans="1:9">
      <c r="A21" s="4" t="s">
        <v>325</v>
      </c>
    </row>
    <row r="22" spans="1:9">
      <c r="A22" s="3" t="s">
        <v>310</v>
      </c>
    </row>
    <row r="23" spans="1:9">
      <c r="A23" s="4" t="s">
        <v>49</v>
      </c>
      <c r="E23" s="5" t="n">
        <v>2129000</v>
      </c>
    </row>
    <row r="24" spans="1:9">
      <c r="A24" s="4" t="s">
        <v>80</v>
      </c>
      <c r="E24" s="6" t="n">
        <v>1765000</v>
      </c>
    </row>
    <row r="25" spans="1:9">
      <c r="A25" s="4" t="s">
        <v>326</v>
      </c>
      <c r="E25" s="4" t="s">
        <v>327</v>
      </c>
    </row>
    <row r="26" spans="1:9">
      <c r="A26" s="4" t="s">
        <v>328</v>
      </c>
      <c r="E26" s="4" t="s">
        <v>329</v>
      </c>
    </row>
    <row r="27" spans="1:9">
      <c r="A27" s="4" t="s">
        <v>330</v>
      </c>
      <c r="E27" s="5" t="n">
        <v>4</v>
      </c>
    </row>
    <row r="28" spans="1:9">
      <c r="A28" s="4" t="s">
        <v>331</v>
      </c>
      <c r="E28" s="4" t="s">
        <v>332</v>
      </c>
    </row>
    <row r="29" spans="1:9">
      <c r="A29" s="4" t="s">
        <v>333</v>
      </c>
    </row>
    <row r="30" spans="1:9">
      <c r="A30" s="3" t="s">
        <v>310</v>
      </c>
    </row>
    <row r="31" spans="1:9">
      <c r="A31" s="4" t="s">
        <v>334</v>
      </c>
      <c r="C31" s="6" t="n">
        <v>11</v>
      </c>
    </row>
    <row r="32" spans="1:9">
      <c r="A32" s="4" t="s">
        <v>335</v>
      </c>
    </row>
    <row r="33" spans="1:9">
      <c r="A33" s="3" t="s">
        <v>310</v>
      </c>
    </row>
    <row r="34" spans="1:9">
      <c r="A34" s="4" t="s">
        <v>336</v>
      </c>
      <c r="B34" s="5" t="n">
        <v>10000000</v>
      </c>
    </row>
    <row r="35" spans="1:9">
      <c r="A35" s="4" t="s">
        <v>334</v>
      </c>
      <c r="B35" s="8" t="n">
        <v>3.8</v>
      </c>
    </row>
    <row r="36" spans="1:9">
      <c r="A36" s="4" t="s">
        <v>337</v>
      </c>
      <c r="B36" s="6" t="n">
        <v>35200000</v>
      </c>
    </row>
    <row r="37" spans="1:9">
      <c r="A37" s="4" t="s">
        <v>99</v>
      </c>
    </row>
    <row r="38" spans="1:9">
      <c r="A38" s="3" t="s">
        <v>310</v>
      </c>
    </row>
    <row r="39" spans="1:9">
      <c r="A39" s="4" t="s">
        <v>336</v>
      </c>
      <c r="C39" s="5" t="n">
        <v>4715000</v>
      </c>
    </row>
    <row r="40" spans="1:9">
      <c r="A40" s="4" t="s">
        <v>334</v>
      </c>
      <c r="C40" s="6" t="n">
        <v>11</v>
      </c>
    </row>
    <row r="41" spans="1:9">
      <c r="A41" s="4" t="s">
        <v>338</v>
      </c>
      <c r="C41" s="6" t="n">
        <v>51865000</v>
      </c>
    </row>
    <row r="42" spans="1:9">
      <c r="A42" s="4" t="s">
        <v>337</v>
      </c>
      <c r="C42" s="5" t="n">
        <v>44595000</v>
      </c>
      <c r="F42" s="6" t="n">
        <v>44595000</v>
      </c>
    </row>
    <row r="43" spans="1:9">
      <c r="A43" s="4" t="s">
        <v>339</v>
      </c>
      <c r="C43" s="5" t="n">
        <v>4080000</v>
      </c>
    </row>
    <row r="44" spans="1:9">
      <c r="A44" s="4" t="s">
        <v>340</v>
      </c>
      <c r="C44" s="6" t="n">
        <v>3190000</v>
      </c>
    </row>
    <row r="45" spans="1:9">
      <c r="A45" s="4" t="s">
        <v>319</v>
      </c>
      <c r="C45" s="5" t="n">
        <v>8967321</v>
      </c>
    </row>
    <row r="46" spans="1:9">
      <c r="A46" s="4" t="s">
        <v>341</v>
      </c>
    </row>
    <row r="47" spans="1:9">
      <c r="A47" s="3" t="s">
        <v>310</v>
      </c>
    </row>
    <row r="48" spans="1:9">
      <c r="A48" s="4" t="s">
        <v>321</v>
      </c>
      <c r="E48" s="6" t="n">
        <v>110000</v>
      </c>
    </row>
    <row r="49" spans="1:9">
      <c r="A49" s="4" t="s">
        <v>342</v>
      </c>
    </row>
    <row r="50" spans="1:9">
      <c r="A50" s="3" t="s">
        <v>310</v>
      </c>
    </row>
    <row r="51" spans="1:9">
      <c r="A51" s="4" t="s">
        <v>321</v>
      </c>
      <c r="B51" s="6" t="n">
        <v>187000</v>
      </c>
    </row>
    <row r="52" spans="1:9">
      <c r="A52" s="4" t="s">
        <v>343</v>
      </c>
    </row>
    <row r="53" spans="1:9">
      <c r="A53" s="3" t="s">
        <v>310</v>
      </c>
    </row>
    <row r="54" spans="1:9">
      <c r="A54" s="4" t="s">
        <v>344</v>
      </c>
      <c r="E54" s="5" t="n">
        <v>2623485</v>
      </c>
    </row>
    <row r="55" spans="1:9">
      <c r="A55" s="4" t="s">
        <v>345</v>
      </c>
    </row>
    <row r="56" spans="1:9">
      <c r="A56" s="3" t="s">
        <v>310</v>
      </c>
    </row>
    <row r="57" spans="1:9">
      <c r="A57" s="4" t="s">
        <v>346</v>
      </c>
      <c r="G57" s="4" t="s">
        <v>347</v>
      </c>
    </row>
    <row r="58" spans="1:9">
      <c r="A58" s="4" t="s">
        <v>81</v>
      </c>
      <c r="E58" s="6" t="n">
        <v>375000</v>
      </c>
    </row>
    <row r="59" spans="1:9">
      <c r="A59" s="4" t="s">
        <v>49</v>
      </c>
      <c r="E59" s="6" t="n">
        <v>3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01</v>
      </c>
      <c r="C3" s="7" t="n">
        <v>0.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200000000</v>
      </c>
      <c r="C8" s="5" t="n">
        <v>200000000</v>
      </c>
    </row>
    <row r="9" spans="1:3">
      <c r="A9" s="4" t="s">
        <v>74</v>
      </c>
      <c r="B9" s="5" t="n">
        <v>16014908</v>
      </c>
      <c r="C9" s="5" t="n">
        <v>15949492</v>
      </c>
    </row>
    <row r="10" spans="1:3">
      <c r="A10" s="4" t="s">
        <v>75</v>
      </c>
      <c r="B10" s="5" t="n">
        <v>16005408</v>
      </c>
      <c r="C10" s="5" t="n">
        <v>15939992</v>
      </c>
    </row>
    <row r="11" spans="1:3">
      <c r="A11" s="4" t="s">
        <v>76</v>
      </c>
      <c r="B11" s="5" t="n">
        <v>9500</v>
      </c>
      <c r="C11" s="5" t="n">
        <v>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6</v>
      </c>
    </row>
    <row r="15" spans="1:2">
      <c r="A15" s="4" t="s">
        <v>358</v>
      </c>
    </row>
    <row r="16" spans="1:2">
      <c r="A16" s="3" t="s">
        <v>350</v>
      </c>
    </row>
    <row r="17" spans="1:2">
      <c r="A17" s="4" t="s">
        <v>351</v>
      </c>
      <c r="B17"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8</v>
      </c>
    </row>
    <row r="3" spans="1:4">
      <c r="A3" s="4" t="s">
        <v>361</v>
      </c>
    </row>
    <row r="4" spans="1:4">
      <c r="A4" s="3" t="s">
        <v>362</v>
      </c>
    </row>
    <row r="5" spans="1:4">
      <c r="A5" s="4" t="s">
        <v>363</v>
      </c>
      <c r="D5" s="5" t="n">
        <v>8776269</v>
      </c>
    </row>
    <row r="6" spans="1:4">
      <c r="A6" s="4" t="s">
        <v>364</v>
      </c>
    </row>
    <row r="7" spans="1:4">
      <c r="A7" s="3" t="s">
        <v>362</v>
      </c>
    </row>
    <row r="8" spans="1:4">
      <c r="A8" s="4" t="s">
        <v>363</v>
      </c>
      <c r="B8" s="5" t="n">
        <v>1399484</v>
      </c>
      <c r="C8" s="5" t="n">
        <v>825130</v>
      </c>
      <c r="D8" s="5" t="n">
        <v>45823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65</v>
      </c>
      <c r="B1" s="2" t="s">
        <v>366</v>
      </c>
      <c r="C1" s="2" t="s">
        <v>2</v>
      </c>
      <c r="D1" s="2" t="s">
        <v>78</v>
      </c>
    </row>
    <row r="2" spans="1:4">
      <c r="A2" s="3" t="s">
        <v>367</v>
      </c>
    </row>
    <row r="3" spans="1:4">
      <c r="A3" s="4" t="s">
        <v>368</v>
      </c>
      <c r="D3" s="6" t="n">
        <v>5325</v>
      </c>
    </row>
    <row r="4" spans="1:4">
      <c r="A4" s="4" t="s">
        <v>176</v>
      </c>
      <c r="D4" s="6" t="n">
        <v>125</v>
      </c>
    </row>
    <row r="5" spans="1:4">
      <c r="A5" s="4" t="s">
        <v>345</v>
      </c>
    </row>
    <row r="6" spans="1:4">
      <c r="A6" s="3" t="s">
        <v>367</v>
      </c>
    </row>
    <row r="7" spans="1:4">
      <c r="A7" s="4" t="s">
        <v>369</v>
      </c>
      <c r="C7" s="4" t="s">
        <v>370</v>
      </c>
    </row>
    <row r="8" spans="1:4">
      <c r="A8" s="4" t="s">
        <v>371</v>
      </c>
      <c r="C8" s="4" t="s">
        <v>372</v>
      </c>
    </row>
    <row r="9" spans="1:4">
      <c r="A9" s="4" t="s">
        <v>368</v>
      </c>
      <c r="B9" s="6" t="n">
        <v>5200</v>
      </c>
    </row>
    <row r="10" spans="1:4">
      <c r="A10" s="4" t="s">
        <v>176</v>
      </c>
      <c r="B10" s="6" t="n">
        <v>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07</v>
      </c>
    </row>
    <row r="3" spans="1:2">
      <c r="A3" s="3" t="s">
        <v>83</v>
      </c>
    </row>
    <row r="4" spans="1:2">
      <c r="A4" s="4" t="s">
        <v>90</v>
      </c>
      <c r="B4" s="6" t="n">
        <v>-2274</v>
      </c>
    </row>
    <row r="5" spans="1:2">
      <c r="A5" s="4" t="s">
        <v>345</v>
      </c>
    </row>
    <row r="6" spans="1:2">
      <c r="A6" s="3" t="s">
        <v>83</v>
      </c>
    </row>
    <row r="7" spans="1:2">
      <c r="A7" s="4" t="s">
        <v>84</v>
      </c>
      <c r="B7" s="5" t="n">
        <v>1826</v>
      </c>
    </row>
    <row r="8" spans="1:2">
      <c r="A8" s="4" t="s">
        <v>85</v>
      </c>
      <c r="B8" s="5" t="n">
        <v>677</v>
      </c>
    </row>
    <row r="9" spans="1:2">
      <c r="A9" s="4" t="s">
        <v>86</v>
      </c>
      <c r="B9" s="5" t="n">
        <v>2503</v>
      </c>
    </row>
    <row r="10" spans="1:2">
      <c r="A10" s="4" t="s">
        <v>90</v>
      </c>
      <c r="B10" s="5" t="n">
        <v>-2274</v>
      </c>
    </row>
    <row r="11" spans="1:2">
      <c r="A11" s="4" t="s">
        <v>374</v>
      </c>
    </row>
    <row r="12" spans="1:2">
      <c r="A12" s="3" t="s">
        <v>367</v>
      </c>
    </row>
    <row r="13" spans="1:2">
      <c r="A13" s="4" t="s">
        <v>375</v>
      </c>
      <c r="B13" s="6" t="n">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76</v>
      </c>
      <c r="B1" s="2" t="s">
        <v>1</v>
      </c>
    </row>
    <row r="2" spans="1:4">
      <c r="B2" s="2" t="s">
        <v>2</v>
      </c>
      <c r="C2" s="2" t="s">
        <v>32</v>
      </c>
      <c r="D2" s="2" t="s">
        <v>78</v>
      </c>
    </row>
    <row r="3" spans="1:4">
      <c r="A3" s="3" t="s">
        <v>377</v>
      </c>
    </row>
    <row r="4" spans="1:4">
      <c r="A4" s="4" t="s">
        <v>378</v>
      </c>
      <c r="B4" s="6" t="n">
        <v>25212000</v>
      </c>
      <c r="C4" s="6" t="n">
        <v>46489000</v>
      </c>
      <c r="D4" s="6" t="n">
        <v>16569000</v>
      </c>
    </row>
    <row r="5" spans="1:4">
      <c r="A5" s="4" t="s">
        <v>379</v>
      </c>
      <c r="B5" s="5" t="n">
        <v>13113000</v>
      </c>
      <c r="C5" s="5" t="n">
        <v>13337000</v>
      </c>
      <c r="D5" s="5" t="n">
        <v>9265000</v>
      </c>
    </row>
    <row r="6" spans="1:4">
      <c r="A6" s="4" t="s">
        <v>380</v>
      </c>
    </row>
    <row r="7" spans="1:4">
      <c r="A7" s="3" t="s">
        <v>377</v>
      </c>
    </row>
    <row r="8" spans="1:4">
      <c r="A8" s="4" t="s">
        <v>378</v>
      </c>
      <c r="B8" s="5" t="n">
        <v>250000</v>
      </c>
      <c r="C8" s="5" t="n">
        <v>125000</v>
      </c>
      <c r="D8" s="5" t="n">
        <v>260000</v>
      </c>
    </row>
    <row r="9" spans="1:4">
      <c r="A9" s="4" t="s">
        <v>379</v>
      </c>
      <c r="B9" s="5" t="n">
        <v>58000</v>
      </c>
      <c r="C9" s="6" t="n">
        <v>87000</v>
      </c>
      <c r="D9" s="6" t="n">
        <v>112000</v>
      </c>
    </row>
    <row r="10" spans="1:4">
      <c r="A10" s="4" t="s">
        <v>381</v>
      </c>
      <c r="B10" s="5" t="n">
        <v>0</v>
      </c>
    </row>
    <row r="11" spans="1:4">
      <c r="A11" s="4" t="s">
        <v>382</v>
      </c>
    </row>
    <row r="12" spans="1:4">
      <c r="A12" s="3" t="s">
        <v>377</v>
      </c>
    </row>
    <row r="13" spans="1:4">
      <c r="A13" s="4" t="s">
        <v>383</v>
      </c>
      <c r="B13" s="6" t="n">
        <v>425000</v>
      </c>
    </row>
    <row r="14" spans="1:4">
      <c r="A14" s="4" t="s">
        <v>384</v>
      </c>
      <c r="B14" s="5" t="n">
        <v>203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s>
  <sheetData>
    <row r="1" spans="1:10">
      <c r="A1" s="1" t="s">
        <v>385</v>
      </c>
      <c r="B1" s="2" t="s">
        <v>386</v>
      </c>
      <c r="C1" s="2" t="s">
        <v>387</v>
      </c>
      <c r="D1" s="2" t="s">
        <v>388</v>
      </c>
      <c r="E1" s="2" t="s">
        <v>389</v>
      </c>
      <c r="F1" s="2" t="s">
        <v>390</v>
      </c>
      <c r="G1" s="2" t="s">
        <v>391</v>
      </c>
      <c r="H1" s="2" t="s">
        <v>392</v>
      </c>
      <c r="I1" s="2" t="s">
        <v>393</v>
      </c>
      <c r="J1" s="2" t="s">
        <v>307</v>
      </c>
    </row>
    <row r="2" spans="1:10">
      <c r="A2" s="3" t="s">
        <v>394</v>
      </c>
    </row>
    <row r="3" spans="1:10">
      <c r="A3" s="4" t="s">
        <v>395</v>
      </c>
      <c r="H3" s="6" t="n">
        <v>0</v>
      </c>
      <c r="I3" s="6" t="n">
        <v>0</v>
      </c>
      <c r="J3" s="6" t="n">
        <v>0</v>
      </c>
    </row>
    <row r="4" spans="1:10">
      <c r="A4" s="4" t="s">
        <v>396</v>
      </c>
      <c r="H4" s="5" t="n">
        <v>9083000</v>
      </c>
    </row>
    <row r="5" spans="1:10">
      <c r="A5" s="4" t="s">
        <v>80</v>
      </c>
      <c r="H5" s="5" t="n">
        <v>1765000</v>
      </c>
    </row>
    <row r="6" spans="1:10">
      <c r="A6" s="4" t="s">
        <v>49</v>
      </c>
      <c r="H6" s="5" t="n">
        <v>2164000</v>
      </c>
    </row>
    <row r="7" spans="1:10">
      <c r="A7" s="4" t="s">
        <v>52</v>
      </c>
      <c r="H7" s="5" t="n">
        <v>6919000</v>
      </c>
    </row>
    <row r="8" spans="1:10">
      <c r="A8" s="4" t="s">
        <v>345</v>
      </c>
    </row>
    <row r="9" spans="1:10">
      <c r="A9" s="3" t="s">
        <v>394</v>
      </c>
    </row>
    <row r="10" spans="1:10">
      <c r="A10" s="4" t="s">
        <v>397</v>
      </c>
      <c r="B10" s="4" t="s">
        <v>352</v>
      </c>
    </row>
    <row r="11" spans="1:10">
      <c r="A11" s="4" t="s">
        <v>49</v>
      </c>
      <c r="H11" s="6" t="n">
        <v>35000</v>
      </c>
    </row>
    <row r="12" spans="1:10">
      <c r="A12" s="4" t="s">
        <v>398</v>
      </c>
    </row>
    <row r="13" spans="1:10">
      <c r="A13" s="3" t="s">
        <v>394</v>
      </c>
    </row>
    <row r="14" spans="1:10">
      <c r="A14" s="4" t="s">
        <v>399</v>
      </c>
      <c r="B14" s="5" t="n">
        <v>4</v>
      </c>
    </row>
    <row r="15" spans="1:10">
      <c r="A15" s="4" t="s">
        <v>400</v>
      </c>
    </row>
    <row r="16" spans="1:10">
      <c r="A16" s="3" t="s">
        <v>394</v>
      </c>
    </row>
    <row r="17" spans="1:10">
      <c r="A17" s="4" t="s">
        <v>401</v>
      </c>
      <c r="F17" s="6" t="n">
        <v>250000</v>
      </c>
    </row>
    <row r="18" spans="1:10">
      <c r="A18" s="4" t="s">
        <v>402</v>
      </c>
    </row>
    <row r="19" spans="1:10">
      <c r="A19" s="3" t="s">
        <v>394</v>
      </c>
    </row>
    <row r="20" spans="1:10">
      <c r="A20" s="4" t="s">
        <v>403</v>
      </c>
      <c r="C20" s="6" t="n">
        <v>10813000</v>
      </c>
      <c r="E20" s="11" t="n">
        <v>1250000000</v>
      </c>
      <c r="G20" s="6" t="n">
        <v>0</v>
      </c>
    </row>
    <row r="21" spans="1:10">
      <c r="A21" s="4" t="s">
        <v>404</v>
      </c>
      <c r="H21" s="4" t="s">
        <v>405</v>
      </c>
    </row>
    <row r="22" spans="1:10">
      <c r="A22" s="4" t="s">
        <v>406</v>
      </c>
      <c r="H22" s="4" t="s">
        <v>407</v>
      </c>
    </row>
    <row r="23" spans="1:10">
      <c r="A23" s="4" t="s">
        <v>408</v>
      </c>
      <c r="D23" s="6" t="n">
        <v>1000000</v>
      </c>
    </row>
    <row r="24" spans="1:10">
      <c r="A24" s="4" t="s">
        <v>409</v>
      </c>
      <c r="H24" s="4" t="s">
        <v>410</v>
      </c>
    </row>
    <row r="25" spans="1:10">
      <c r="A25" s="4" t="s">
        <v>80</v>
      </c>
      <c r="H25" s="6" t="n">
        <v>1765000</v>
      </c>
    </row>
    <row r="26" spans="1:10">
      <c r="A26" s="4" t="s">
        <v>146</v>
      </c>
      <c r="H26" s="5" t="n">
        <v>9048000</v>
      </c>
    </row>
    <row r="27" spans="1:10">
      <c r="A27" s="4" t="s">
        <v>49</v>
      </c>
      <c r="H27" s="5" t="n">
        <v>2129000</v>
      </c>
    </row>
    <row r="28" spans="1:10">
      <c r="A28" s="4" t="s">
        <v>52</v>
      </c>
      <c r="H28" s="5" t="n">
        <v>6919000</v>
      </c>
    </row>
    <row r="29" spans="1:10">
      <c r="A29" s="4" t="s">
        <v>411</v>
      </c>
      <c r="D29" s="6" t="n">
        <v>216000</v>
      </c>
    </row>
    <row r="30" spans="1:10">
      <c r="A30" s="4" t="s">
        <v>412</v>
      </c>
    </row>
    <row r="31" spans="1:10">
      <c r="A31" s="3" t="s">
        <v>394</v>
      </c>
    </row>
    <row r="32" spans="1:10">
      <c r="A32" s="4" t="s">
        <v>413</v>
      </c>
      <c r="H32" s="5" t="n">
        <v>0</v>
      </c>
    </row>
    <row r="33" spans="1:10">
      <c r="A33" s="4" t="s">
        <v>414</v>
      </c>
    </row>
    <row r="34" spans="1:10">
      <c r="A34" s="3" t="s">
        <v>394</v>
      </c>
    </row>
    <row r="35" spans="1:10">
      <c r="A35" s="4" t="s">
        <v>396</v>
      </c>
      <c r="H35" s="6" t="n">
        <v>-137000</v>
      </c>
    </row>
    <row r="36" spans="1:10">
      <c r="A36" s="4" t="s">
        <v>415</v>
      </c>
      <c r="H36" s="4" t="s">
        <v>416</v>
      </c>
    </row>
    <row r="37" spans="1:10">
      <c r="A37" s="4" t="s">
        <v>417</v>
      </c>
    </row>
    <row r="38" spans="1:10">
      <c r="A38" s="3" t="s">
        <v>394</v>
      </c>
    </row>
    <row r="39" spans="1:10">
      <c r="A39" s="4" t="s">
        <v>418</v>
      </c>
      <c r="E39" s="5" t="n">
        <v>2750000000</v>
      </c>
    </row>
    <row r="40" spans="1:10">
      <c r="A40" s="4" t="s">
        <v>419</v>
      </c>
      <c r="E40" s="11" t="n">
        <v>9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350</v>
      </c>
    </row>
    <row r="3" spans="1:3">
      <c r="A3" s="4" t="s">
        <v>421</v>
      </c>
      <c r="B3" s="6" t="n">
        <v>354</v>
      </c>
      <c r="C3" s="6" t="n">
        <v>504</v>
      </c>
    </row>
    <row r="4" spans="1:3">
      <c r="A4" s="4" t="s">
        <v>422</v>
      </c>
      <c r="B4" s="5" t="n">
        <v>10557</v>
      </c>
      <c r="C4" s="5" t="n">
        <v>10557</v>
      </c>
    </row>
    <row r="5" spans="1:3">
      <c r="A5" s="4" t="s">
        <v>423</v>
      </c>
      <c r="B5" s="5" t="n">
        <v>1000</v>
      </c>
      <c r="C5" s="5" t="n">
        <v>1338</v>
      </c>
    </row>
    <row r="6" spans="1:3">
      <c r="A6" s="4" t="s">
        <v>424</v>
      </c>
      <c r="B6" s="5" t="n">
        <v>19659</v>
      </c>
      <c r="C6" s="5" t="n">
        <v>18728</v>
      </c>
    </row>
    <row r="7" spans="1:3">
      <c r="A7" s="4" t="s">
        <v>425</v>
      </c>
      <c r="B7" s="5" t="n">
        <v>-3035</v>
      </c>
      <c r="C7" s="5" t="n">
        <v>-2438</v>
      </c>
    </row>
    <row r="8" spans="1:3">
      <c r="A8" s="4" t="s">
        <v>426</v>
      </c>
      <c r="B8" s="5" t="n">
        <v>16624</v>
      </c>
      <c r="C8" s="5" t="n">
        <v>16290</v>
      </c>
    </row>
    <row r="9" spans="1:3">
      <c r="A9" s="4" t="s">
        <v>427</v>
      </c>
    </row>
    <row r="10" spans="1:3">
      <c r="A10" s="3" t="s">
        <v>350</v>
      </c>
    </row>
    <row r="11" spans="1:3">
      <c r="A11" s="4" t="s">
        <v>428</v>
      </c>
      <c r="B11" s="5" t="n">
        <v>529</v>
      </c>
      <c r="C11" s="5" t="n">
        <v>500</v>
      </c>
    </row>
    <row r="12" spans="1:3">
      <c r="A12" s="4" t="s">
        <v>357</v>
      </c>
    </row>
    <row r="13" spans="1:3">
      <c r="A13" s="3" t="s">
        <v>350</v>
      </c>
    </row>
    <row r="14" spans="1:3">
      <c r="A14" s="4" t="s">
        <v>428</v>
      </c>
      <c r="B14" s="5" t="n">
        <v>6819</v>
      </c>
      <c r="C14" s="5" t="n">
        <v>5723</v>
      </c>
    </row>
    <row r="15" spans="1:3">
      <c r="A15" s="4" t="s">
        <v>429</v>
      </c>
    </row>
    <row r="16" spans="1:3">
      <c r="A16" s="3" t="s">
        <v>350</v>
      </c>
    </row>
    <row r="17" spans="1:3">
      <c r="A17" s="4" t="s">
        <v>428</v>
      </c>
      <c r="B17" s="6" t="n">
        <v>400</v>
      </c>
      <c r="C17" s="6" t="n">
        <v>1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8</v>
      </c>
    </row>
    <row r="3" spans="1:4">
      <c r="A3" s="3" t="s">
        <v>196</v>
      </c>
    </row>
    <row r="4" spans="1:4">
      <c r="A4" s="4" t="s">
        <v>431</v>
      </c>
      <c r="B4" s="6" t="n">
        <v>1423</v>
      </c>
      <c r="C4" s="6" t="n">
        <v>757</v>
      </c>
      <c r="D4" s="6" t="n">
        <v>63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17"/>
  </cols>
  <sheetData>
    <row r="1" spans="1:6">
      <c r="A1" s="1" t="s">
        <v>432</v>
      </c>
      <c r="B1" s="2" t="s">
        <v>433</v>
      </c>
      <c r="C1" s="2" t="s">
        <v>1</v>
      </c>
    </row>
    <row r="2" spans="1:6">
      <c r="B2" s="2" t="s">
        <v>434</v>
      </c>
      <c r="C2" s="2" t="s">
        <v>435</v>
      </c>
      <c r="D2" s="2" t="s">
        <v>393</v>
      </c>
      <c r="E2" s="2" t="s">
        <v>307</v>
      </c>
      <c r="F2" s="2" t="s">
        <v>436</v>
      </c>
    </row>
    <row r="3" spans="1:6">
      <c r="A3" s="3" t="s">
        <v>437</v>
      </c>
    </row>
    <row r="4" spans="1:6">
      <c r="A4" s="4" t="s">
        <v>438</v>
      </c>
      <c r="C4" s="4" t="s">
        <v>439</v>
      </c>
    </row>
    <row r="5" spans="1:6">
      <c r="A5" s="4" t="s">
        <v>41</v>
      </c>
      <c r="C5" s="6" t="n">
        <v>16624</v>
      </c>
      <c r="D5" s="6" t="n">
        <v>16290</v>
      </c>
    </row>
    <row r="6" spans="1:6">
      <c r="A6" s="4" t="s">
        <v>440</v>
      </c>
      <c r="C6" s="5" t="n">
        <v>7998</v>
      </c>
      <c r="D6" s="5" t="n">
        <v>7998</v>
      </c>
    </row>
    <row r="7" spans="1:6">
      <c r="A7" s="4" t="s">
        <v>441</v>
      </c>
      <c r="C7" s="5" t="n">
        <v>440</v>
      </c>
      <c r="D7" s="5" t="n">
        <v>525</v>
      </c>
      <c r="E7" s="6" t="n">
        <v>337</v>
      </c>
    </row>
    <row r="8" spans="1:6">
      <c r="A8" s="4" t="s">
        <v>442</v>
      </c>
      <c r="E8" s="6" t="n">
        <v>1312</v>
      </c>
    </row>
    <row r="9" spans="1:6">
      <c r="A9" s="4" t="s">
        <v>443</v>
      </c>
    </row>
    <row r="10" spans="1:6">
      <c r="A10" s="3" t="s">
        <v>437</v>
      </c>
    </row>
    <row r="11" spans="1:6">
      <c r="A11" s="4" t="s">
        <v>444</v>
      </c>
      <c r="B11" s="6" t="n">
        <v>224</v>
      </c>
    </row>
    <row r="12" spans="1:6">
      <c r="A12" s="4" t="s">
        <v>445</v>
      </c>
    </row>
    <row r="13" spans="1:6">
      <c r="A13" s="3" t="s">
        <v>437</v>
      </c>
    </row>
    <row r="14" spans="1:6">
      <c r="A14" s="4" t="s">
        <v>446</v>
      </c>
      <c r="C14" s="6" t="n">
        <v>793</v>
      </c>
    </row>
    <row r="15" spans="1:6">
      <c r="A15" s="4" t="s">
        <v>447</v>
      </c>
      <c r="C15" s="5" t="n">
        <v>2</v>
      </c>
    </row>
    <row r="16" spans="1:6">
      <c r="A16" s="4" t="s">
        <v>448</v>
      </c>
      <c r="C16" s="6" t="n">
        <v>235</v>
      </c>
    </row>
    <row r="17" spans="1:6">
      <c r="A17" s="4" t="s">
        <v>442</v>
      </c>
      <c r="C17" s="6" t="n">
        <v>374</v>
      </c>
    </row>
    <row r="18" spans="1:6">
      <c r="A18" s="4" t="s">
        <v>449</v>
      </c>
    </row>
    <row r="19" spans="1:6">
      <c r="A19" s="3" t="s">
        <v>437</v>
      </c>
    </row>
    <row r="20" spans="1:6">
      <c r="A20" s="4" t="s">
        <v>450</v>
      </c>
      <c r="F20" s="5" t="n">
        <v>51000</v>
      </c>
    </row>
    <row r="21" spans="1:6">
      <c r="A21" s="4" t="s">
        <v>438</v>
      </c>
      <c r="C21" s="4" t="s">
        <v>451</v>
      </c>
    </row>
    <row r="22" spans="1:6">
      <c r="A22" s="4" t="s">
        <v>452</v>
      </c>
      <c r="C22" s="4" t="s">
        <v>354</v>
      </c>
    </row>
    <row r="23" spans="1:6">
      <c r="A23" s="4" t="s">
        <v>453</v>
      </c>
      <c r="C23" s="6" t="n">
        <v>93</v>
      </c>
    </row>
    <row r="24" spans="1:6">
      <c r="A24" s="4" t="s">
        <v>454</v>
      </c>
      <c r="C24" s="4" t="s">
        <v>455</v>
      </c>
    </row>
    <row r="25" spans="1:6">
      <c r="A25" s="4" t="s">
        <v>456</v>
      </c>
      <c r="C25" s="6" t="n">
        <v>8</v>
      </c>
    </row>
    <row r="26" spans="1:6">
      <c r="A26" s="4" t="s">
        <v>440</v>
      </c>
      <c r="C26" s="5" t="n">
        <v>7998</v>
      </c>
      <c r="D26" s="6" t="n">
        <v>7998</v>
      </c>
    </row>
    <row r="27" spans="1:6">
      <c r="A27" s="4" t="s">
        <v>457</v>
      </c>
      <c r="C27" s="5" t="n">
        <v>1044</v>
      </c>
    </row>
    <row r="28" spans="1:6">
      <c r="A28" s="4" t="s">
        <v>458</v>
      </c>
    </row>
    <row r="29" spans="1:6">
      <c r="A29" s="3" t="s">
        <v>437</v>
      </c>
    </row>
    <row r="30" spans="1:6">
      <c r="A30" s="4" t="s">
        <v>459</v>
      </c>
      <c r="C30" s="6" t="n">
        <v>37</v>
      </c>
    </row>
    <row r="31" spans="1:6">
      <c r="A31" s="4" t="s">
        <v>460</v>
      </c>
    </row>
    <row r="32" spans="1:6">
      <c r="A32" s="3" t="s">
        <v>437</v>
      </c>
    </row>
    <row r="33" spans="1:6">
      <c r="A33" s="4" t="s">
        <v>351</v>
      </c>
      <c r="C33" s="4" t="s">
        <v>359</v>
      </c>
    </row>
    <row r="34" spans="1:6">
      <c r="A34" s="4" t="s">
        <v>41</v>
      </c>
      <c r="C34" s="6" t="n">
        <v>1055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92</v>
      </c>
    </row>
    <row r="2" spans="1:2">
      <c r="A2" s="3" t="s">
        <v>199</v>
      </c>
    </row>
    <row r="3" spans="1:2">
      <c r="A3" s="5" t="n">
        <v>2018</v>
      </c>
      <c r="B3" s="6" t="n">
        <v>1135</v>
      </c>
    </row>
    <row r="4" spans="1:2">
      <c r="A4" s="5" t="n">
        <v>2019</v>
      </c>
      <c r="B4" s="5" t="n">
        <v>1170</v>
      </c>
    </row>
    <row r="5" spans="1:2">
      <c r="A5" s="5" t="n">
        <v>2020</v>
      </c>
      <c r="B5" s="5" t="n">
        <v>1205</v>
      </c>
    </row>
    <row r="6" spans="1:2">
      <c r="A6" s="5" t="n">
        <v>2021</v>
      </c>
      <c r="B6" s="5" t="n">
        <v>1241</v>
      </c>
    </row>
    <row r="7" spans="1:2">
      <c r="A7" s="5" t="n">
        <v>2022</v>
      </c>
      <c r="B7" s="5" t="n">
        <v>1278</v>
      </c>
    </row>
    <row r="8" spans="1:2">
      <c r="A8" s="4" t="s">
        <v>462</v>
      </c>
      <c r="B8" s="5" t="n">
        <v>4784</v>
      </c>
    </row>
    <row r="9" spans="1:2">
      <c r="A9" s="4" t="s">
        <v>463</v>
      </c>
      <c r="B9" s="6" t="n">
        <v>108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765</v>
      </c>
    </row>
    <row r="5" spans="1:4">
      <c r="A5" s="4" t="s">
        <v>81</v>
      </c>
      <c r="B5" s="5" t="n">
        <v>375</v>
      </c>
    </row>
    <row r="6" spans="1:4">
      <c r="A6" s="4" t="s">
        <v>82</v>
      </c>
      <c r="B6" s="5" t="n">
        <v>2140</v>
      </c>
    </row>
    <row r="7" spans="1:4">
      <c r="A7" s="3" t="s">
        <v>83</v>
      </c>
    </row>
    <row r="8" spans="1:4">
      <c r="A8" s="4" t="s">
        <v>84</v>
      </c>
      <c r="B8" s="5" t="n">
        <v>25212</v>
      </c>
      <c r="C8" s="6" t="n">
        <v>46489</v>
      </c>
      <c r="D8" s="6" t="n">
        <v>16569</v>
      </c>
    </row>
    <row r="9" spans="1:4">
      <c r="A9" s="4" t="s">
        <v>85</v>
      </c>
      <c r="B9" s="5" t="n">
        <v>13113</v>
      </c>
      <c r="C9" s="5" t="n">
        <v>13337</v>
      </c>
      <c r="D9" s="5" t="n">
        <v>9265</v>
      </c>
    </row>
    <row r="10" spans="1:4">
      <c r="A10" s="4" t="s">
        <v>86</v>
      </c>
      <c r="B10" s="5" t="n">
        <v>38325</v>
      </c>
      <c r="C10" s="5" t="n">
        <v>59826</v>
      </c>
      <c r="D10" s="5" t="n">
        <v>25834</v>
      </c>
    </row>
    <row r="11" spans="1:4">
      <c r="A11" s="4" t="s">
        <v>87</v>
      </c>
      <c r="B11" s="5" t="n">
        <v>-36185</v>
      </c>
      <c r="C11" s="5" t="n">
        <v>-59826</v>
      </c>
      <c r="D11" s="5" t="n">
        <v>-25834</v>
      </c>
    </row>
    <row r="12" spans="1:4">
      <c r="A12" s="4" t="s">
        <v>88</v>
      </c>
      <c r="B12" s="5" t="n">
        <v>-942</v>
      </c>
      <c r="C12" s="5" t="n">
        <v>127</v>
      </c>
      <c r="D12" s="5" t="n">
        <v>48</v>
      </c>
    </row>
    <row r="13" spans="1:4">
      <c r="A13" s="4" t="s">
        <v>89</v>
      </c>
      <c r="B13" s="5" t="n">
        <v>-37127</v>
      </c>
      <c r="C13" s="5" t="n">
        <v>-59699</v>
      </c>
      <c r="D13" s="5" t="n">
        <v>-25786</v>
      </c>
    </row>
    <row r="14" spans="1:4">
      <c r="A14" s="4" t="s">
        <v>90</v>
      </c>
      <c r="D14" s="5" t="n">
        <v>-2274</v>
      </c>
    </row>
    <row r="15" spans="1:4">
      <c r="A15" s="4" t="s">
        <v>91</v>
      </c>
      <c r="B15" s="6" t="n">
        <v>-37127</v>
      </c>
      <c r="C15" s="6" t="n">
        <v>-59699</v>
      </c>
      <c r="D15" s="6" t="n">
        <v>-28060</v>
      </c>
    </row>
    <row r="16" spans="1:4">
      <c r="A16" s="3" t="s">
        <v>92</v>
      </c>
    </row>
    <row r="17" spans="1:4">
      <c r="A17" s="4" t="s">
        <v>93</v>
      </c>
      <c r="B17" s="8" t="n">
        <v>-2.32</v>
      </c>
      <c r="C17" s="8" t="n">
        <v>-9.970000000000001</v>
      </c>
      <c r="D17" s="8" t="n">
        <v>-11.36</v>
      </c>
    </row>
    <row r="18" spans="1:4">
      <c r="A18" s="4" t="s">
        <v>94</v>
      </c>
      <c r="D18" s="9" t="n">
        <v>-1.01</v>
      </c>
    </row>
    <row r="19" spans="1:4">
      <c r="A19" s="4" t="s">
        <v>95</v>
      </c>
      <c r="B19" s="8" t="n">
        <v>-2.32</v>
      </c>
      <c r="C19" s="8" t="n">
        <v>-9.970000000000001</v>
      </c>
      <c r="D19" s="8" t="n">
        <v>-12.37</v>
      </c>
    </row>
    <row r="20" spans="1:4">
      <c r="A20" s="4" t="s">
        <v>96</v>
      </c>
      <c r="B20" s="5" t="n">
        <v>15981247</v>
      </c>
      <c r="C20" s="5" t="n">
        <v>5985985</v>
      </c>
      <c r="D20" s="5" t="n">
        <v>2269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80"/>
    <col customWidth="1" max="6" min="6" width="37"/>
    <col customWidth="1" max="7" min="7" width="30"/>
  </cols>
  <sheetData>
    <row r="1" spans="1:7">
      <c r="A1" s="1" t="s">
        <v>464</v>
      </c>
      <c r="B1" s="2" t="s">
        <v>303</v>
      </c>
      <c r="C1" s="2" t="s">
        <v>304</v>
      </c>
      <c r="D1" s="2" t="s">
        <v>465</v>
      </c>
      <c r="E1" s="2" t="s">
        <v>466</v>
      </c>
      <c r="F1" s="2" t="s">
        <v>306</v>
      </c>
      <c r="G1" s="2" t="s">
        <v>309</v>
      </c>
    </row>
    <row r="2" spans="1:7">
      <c r="A2" s="3" t="s">
        <v>467</v>
      </c>
    </row>
    <row r="3" spans="1:7">
      <c r="A3" s="4" t="s">
        <v>468</v>
      </c>
      <c r="B3" s="5" t="n">
        <v>210000000</v>
      </c>
      <c r="G3" s="5" t="n">
        <v>36729263</v>
      </c>
    </row>
    <row r="4" spans="1:7">
      <c r="A4" s="4" t="s">
        <v>73</v>
      </c>
      <c r="B4" s="5" t="n">
        <v>200000000</v>
      </c>
      <c r="E4" s="5" t="n">
        <v>200000000</v>
      </c>
      <c r="F4" s="5" t="n">
        <v>200000000</v>
      </c>
    </row>
    <row r="5" spans="1:7">
      <c r="A5" s="4" t="s">
        <v>316</v>
      </c>
      <c r="B5" s="7" t="n">
        <v>0.0001</v>
      </c>
      <c r="E5" s="7" t="n">
        <v>0.0001</v>
      </c>
      <c r="F5" s="7" t="n">
        <v>0.0001</v>
      </c>
    </row>
    <row r="6" spans="1:7">
      <c r="A6" s="4" t="s">
        <v>69</v>
      </c>
      <c r="B6" s="5" t="n">
        <v>10000000</v>
      </c>
      <c r="E6" s="5" t="n">
        <v>10000000</v>
      </c>
      <c r="F6" s="5" t="n">
        <v>10000000</v>
      </c>
    </row>
    <row r="7" spans="1:7">
      <c r="A7" s="4" t="s">
        <v>318</v>
      </c>
      <c r="B7" s="7" t="n">
        <v>0.0001</v>
      </c>
      <c r="E7" s="7" t="n">
        <v>0.0001</v>
      </c>
      <c r="F7" s="7" t="n">
        <v>0.0001</v>
      </c>
      <c r="G7" s="7" t="n">
        <v>0.0001</v>
      </c>
    </row>
    <row r="8" spans="1:7">
      <c r="A8" s="4" t="s">
        <v>469</v>
      </c>
      <c r="G8" s="5" t="n">
        <v>14500000</v>
      </c>
    </row>
    <row r="9" spans="1:7">
      <c r="A9" s="4" t="s">
        <v>131</v>
      </c>
      <c r="B9" s="5" t="n">
        <v>8776269</v>
      </c>
    </row>
    <row r="10" spans="1:7">
      <c r="A10" s="4" t="s">
        <v>313</v>
      </c>
      <c r="C10" s="10" t="n">
        <v>0.8333</v>
      </c>
      <c r="E10" s="10" t="n">
        <v>0.8333</v>
      </c>
    </row>
    <row r="11" spans="1:7">
      <c r="A11" s="4" t="s">
        <v>470</v>
      </c>
      <c r="D11" s="5" t="n">
        <v>9500</v>
      </c>
    </row>
    <row r="12" spans="1:7">
      <c r="A12" s="4" t="s">
        <v>471</v>
      </c>
      <c r="D12" s="6" t="n">
        <v>155000</v>
      </c>
      <c r="F12" s="6" t="n">
        <v>155000</v>
      </c>
    </row>
    <row r="13" spans="1:7">
      <c r="A13" s="4" t="s">
        <v>472</v>
      </c>
      <c r="E13" s="6" t="n">
        <v>0</v>
      </c>
    </row>
    <row r="14" spans="1:7">
      <c r="A14" s="4" t="s">
        <v>473</v>
      </c>
      <c r="E14" s="4" t="s">
        <v>474</v>
      </c>
    </row>
    <row r="15" spans="1:7">
      <c r="A15" s="4" t="s">
        <v>71</v>
      </c>
      <c r="E15" s="5" t="n">
        <v>0</v>
      </c>
      <c r="F15" s="5" t="n">
        <v>0</v>
      </c>
    </row>
    <row r="16" spans="1:7">
      <c r="A16" s="4" t="s">
        <v>75</v>
      </c>
      <c r="E16" s="5" t="n">
        <v>16005408</v>
      </c>
      <c r="F16" s="5" t="n">
        <v>15939992</v>
      </c>
    </row>
    <row r="17" spans="1:7">
      <c r="A17" s="4" t="s">
        <v>475</v>
      </c>
    </row>
    <row r="18" spans="1:7">
      <c r="A18" s="3" t="s">
        <v>467</v>
      </c>
    </row>
    <row r="19" spans="1:7">
      <c r="A19" s="4" t="s">
        <v>476</v>
      </c>
      <c r="B19" s="6" t="n">
        <v>40000000</v>
      </c>
    </row>
    <row r="20" spans="1:7">
      <c r="A20" s="4" t="s">
        <v>477</v>
      </c>
    </row>
    <row r="21" spans="1:7">
      <c r="A21" s="3" t="s">
        <v>467</v>
      </c>
    </row>
    <row r="22" spans="1:7">
      <c r="A22" s="4" t="s">
        <v>478</v>
      </c>
      <c r="E22" s="6" t="n">
        <v>0</v>
      </c>
    </row>
    <row r="23" spans="1:7">
      <c r="A23" s="4" t="s">
        <v>110</v>
      </c>
    </row>
    <row r="24" spans="1:7">
      <c r="A24" s="3" t="s">
        <v>467</v>
      </c>
    </row>
    <row r="25" spans="1:7">
      <c r="A25" s="4" t="s">
        <v>73</v>
      </c>
      <c r="E25" s="5" t="n">
        <v>200000000</v>
      </c>
      <c r="F25" s="5" t="n">
        <v>200000000</v>
      </c>
      <c r="G25" s="5" t="n">
        <v>22000000</v>
      </c>
    </row>
    <row r="26" spans="1:7">
      <c r="A26" s="4" t="s">
        <v>316</v>
      </c>
      <c r="E26" s="7" t="n">
        <v>0.0001</v>
      </c>
      <c r="F26" s="7" t="n">
        <v>0.0001</v>
      </c>
      <c r="G26" s="7" t="n">
        <v>0.0001</v>
      </c>
    </row>
    <row r="27" spans="1:7">
      <c r="A27" s="4" t="s">
        <v>131</v>
      </c>
      <c r="F27" s="5" t="n">
        <v>8967321</v>
      </c>
    </row>
    <row r="28" spans="1:7">
      <c r="A28" s="4" t="s">
        <v>470</v>
      </c>
      <c r="F28" s="5" t="n">
        <v>9500</v>
      </c>
    </row>
    <row r="29" spans="1:7">
      <c r="A29" s="4" t="s">
        <v>75</v>
      </c>
      <c r="E29" s="5" t="n">
        <v>16005408</v>
      </c>
      <c r="F29" s="5" t="n">
        <v>15939992</v>
      </c>
    </row>
    <row r="30" spans="1:7">
      <c r="A30" s="4" t="s">
        <v>112</v>
      </c>
    </row>
    <row r="31" spans="1:7">
      <c r="A31" s="3" t="s">
        <v>467</v>
      </c>
    </row>
    <row r="32" spans="1:7">
      <c r="A32" s="4" t="s">
        <v>73</v>
      </c>
      <c r="G32" s="5" t="n">
        <v>229263</v>
      </c>
    </row>
    <row r="33" spans="1:7">
      <c r="A33" s="4" t="s">
        <v>316</v>
      </c>
      <c r="G33" s="7" t="n">
        <v>0.0001</v>
      </c>
    </row>
    <row r="34" spans="1:7">
      <c r="A34" s="4" t="s">
        <v>131</v>
      </c>
      <c r="F34" s="5" t="n">
        <v>-191052</v>
      </c>
    </row>
    <row r="35" spans="1:7">
      <c r="A35" s="4" t="s">
        <v>479</v>
      </c>
      <c r="E35" s="4" t="s">
        <v>480</v>
      </c>
    </row>
    <row r="36" spans="1:7">
      <c r="A36" s="4" t="s">
        <v>109</v>
      </c>
    </row>
    <row r="37" spans="1:7">
      <c r="A37" s="3" t="s">
        <v>467</v>
      </c>
    </row>
    <row r="38" spans="1:7">
      <c r="A38" s="4" t="s">
        <v>469</v>
      </c>
      <c r="G38" s="5" t="n">
        <v>1229862</v>
      </c>
    </row>
    <row r="39" spans="1:7">
      <c r="A39" s="4" t="s">
        <v>131</v>
      </c>
      <c r="F39" s="5" t="n">
        <v>-1229862</v>
      </c>
    </row>
    <row r="40" spans="1:7">
      <c r="A40" s="4" t="s">
        <v>108</v>
      </c>
    </row>
    <row r="41" spans="1:7">
      <c r="A41" s="3" t="s">
        <v>467</v>
      </c>
    </row>
    <row r="42" spans="1:7">
      <c r="A42" s="4" t="s">
        <v>469</v>
      </c>
      <c r="G42" s="5" t="n">
        <v>1226242</v>
      </c>
    </row>
    <row r="43" spans="1:7">
      <c r="A43" s="4" t="s">
        <v>131</v>
      </c>
      <c r="F43" s="5" t="n">
        <v>-1226242</v>
      </c>
    </row>
    <row r="44" spans="1:7">
      <c r="A44" s="4" t="s">
        <v>107</v>
      </c>
    </row>
    <row r="45" spans="1:7">
      <c r="A45" s="3" t="s">
        <v>467</v>
      </c>
    </row>
    <row r="46" spans="1:7">
      <c r="A46" s="4" t="s">
        <v>469</v>
      </c>
      <c r="G46" s="5" t="n">
        <v>1349382</v>
      </c>
    </row>
    <row r="47" spans="1:7">
      <c r="A47" s="4" t="s">
        <v>131</v>
      </c>
      <c r="F47" s="5" t="n">
        <v>-1322570</v>
      </c>
    </row>
    <row r="48" spans="1:7">
      <c r="A48" s="4" t="s">
        <v>106</v>
      </c>
    </row>
    <row r="49" spans="1:7">
      <c r="A49" s="3" t="s">
        <v>467</v>
      </c>
    </row>
    <row r="50" spans="1:7">
      <c r="A50" s="4" t="s">
        <v>469</v>
      </c>
      <c r="G50" s="5" t="n">
        <v>1833333</v>
      </c>
    </row>
    <row r="51" spans="1:7">
      <c r="A51" s="4" t="s">
        <v>131</v>
      </c>
      <c r="F51" s="5" t="n">
        <v>-1833333</v>
      </c>
    </row>
    <row r="52" spans="1:7">
      <c r="A52" s="4" t="s">
        <v>105</v>
      </c>
    </row>
    <row r="53" spans="1:7">
      <c r="A53" s="3" t="s">
        <v>467</v>
      </c>
    </row>
    <row r="54" spans="1:7">
      <c r="A54" s="4" t="s">
        <v>469</v>
      </c>
      <c r="G54" s="5" t="n">
        <v>3677622</v>
      </c>
    </row>
    <row r="55" spans="1:7">
      <c r="A55" s="4" t="s">
        <v>131</v>
      </c>
      <c r="F55" s="5" t="n">
        <v>-3677622</v>
      </c>
    </row>
    <row r="56" spans="1:7">
      <c r="A56" s="4" t="s">
        <v>104</v>
      </c>
    </row>
    <row r="57" spans="1:7">
      <c r="A57" s="3" t="s">
        <v>467</v>
      </c>
    </row>
    <row r="58" spans="1:7">
      <c r="A58" s="4" t="s">
        <v>469</v>
      </c>
      <c r="G58" s="5" t="n">
        <v>5000000</v>
      </c>
    </row>
    <row r="59" spans="1:7">
      <c r="A59" s="4" t="s">
        <v>131</v>
      </c>
      <c r="F59" s="5" t="n">
        <v>-1242069</v>
      </c>
    </row>
    <row r="60" spans="1:7">
      <c r="A60" s="4" t="s">
        <v>361</v>
      </c>
    </row>
    <row r="61" spans="1:7">
      <c r="A61" s="3" t="s">
        <v>467</v>
      </c>
    </row>
    <row r="62" spans="1:7">
      <c r="A62" s="4" t="s">
        <v>479</v>
      </c>
      <c r="E62" s="4" t="s">
        <v>4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67</v>
      </c>
    </row>
    <row r="3" spans="1:3">
      <c r="A3" s="4" t="s">
        <v>483</v>
      </c>
      <c r="B3" s="5" t="n">
        <v>2422862</v>
      </c>
      <c r="C3" s="5" t="n">
        <v>1440337</v>
      </c>
    </row>
    <row r="4" spans="1:3">
      <c r="A4" s="4" t="s">
        <v>484</v>
      </c>
    </row>
    <row r="5" spans="1:3">
      <c r="A5" s="3" t="s">
        <v>467</v>
      </c>
    </row>
    <row r="6" spans="1:3">
      <c r="A6" s="4" t="s">
        <v>483</v>
      </c>
      <c r="B6" s="5" t="n">
        <v>1023378</v>
      </c>
      <c r="C6" s="5" t="n">
        <v>615207</v>
      </c>
    </row>
    <row r="7" spans="1:3">
      <c r="A7" s="4" t="s">
        <v>485</v>
      </c>
    </row>
    <row r="8" spans="1:3">
      <c r="A8" s="3" t="s">
        <v>467</v>
      </c>
    </row>
    <row r="9" spans="1:3">
      <c r="A9" s="4" t="s">
        <v>483</v>
      </c>
      <c r="B9" s="5" t="n">
        <v>1399484</v>
      </c>
      <c r="C9" s="5" t="n">
        <v>825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25"/>
    <col customWidth="1" max="6" min="6" width="14"/>
    <col customWidth="1" max="7" min="7" width="14"/>
    <col customWidth="1" max="8" min="8" width="14"/>
  </cols>
  <sheetData>
    <row r="1" spans="1:8">
      <c r="A1" s="1" t="s">
        <v>486</v>
      </c>
      <c r="B1" s="2" t="s">
        <v>487</v>
      </c>
      <c r="C1" s="2" t="s">
        <v>488</v>
      </c>
      <c r="D1" s="2" t="s">
        <v>2</v>
      </c>
      <c r="E1" s="2" t="s">
        <v>32</v>
      </c>
      <c r="F1" s="2" t="s">
        <v>78</v>
      </c>
      <c r="G1" s="2" t="s">
        <v>489</v>
      </c>
      <c r="H1" s="2" t="s">
        <v>490</v>
      </c>
    </row>
    <row r="2" spans="1:8">
      <c r="A2" s="3" t="s">
        <v>491</v>
      </c>
    </row>
    <row r="3" spans="1:8">
      <c r="A3" s="4" t="s">
        <v>492</v>
      </c>
      <c r="D3" s="5" t="n">
        <v>1023378</v>
      </c>
      <c r="E3" s="5" t="n">
        <v>615207</v>
      </c>
      <c r="F3" s="5" t="n">
        <v>405893</v>
      </c>
      <c r="G3" s="5" t="n">
        <v>301971</v>
      </c>
    </row>
    <row r="4" spans="1:8">
      <c r="A4" s="4" t="s">
        <v>493</v>
      </c>
      <c r="F4" s="5" t="n">
        <v>159159</v>
      </c>
    </row>
    <row r="5" spans="1:8">
      <c r="A5" s="4" t="s">
        <v>494</v>
      </c>
      <c r="F5" s="6" t="n">
        <v>1312</v>
      </c>
    </row>
    <row r="6" spans="1:8">
      <c r="A6" s="4" t="s">
        <v>495</v>
      </c>
      <c r="D6" s="6" t="n">
        <v>3758</v>
      </c>
      <c r="E6" s="6" t="n">
        <v>1573</v>
      </c>
      <c r="F6" s="5" t="n">
        <v>2384</v>
      </c>
    </row>
    <row r="7" spans="1:8">
      <c r="A7" s="4" t="s">
        <v>496</v>
      </c>
      <c r="D7" s="5" t="n">
        <v>901</v>
      </c>
      <c r="E7" s="5" t="n">
        <v>543</v>
      </c>
      <c r="F7" s="5" t="n">
        <v>1655</v>
      </c>
    </row>
    <row r="8" spans="1:8">
      <c r="A8" s="4" t="s">
        <v>497</v>
      </c>
      <c r="D8" s="6" t="n">
        <v>2343</v>
      </c>
      <c r="E8" s="6" t="n">
        <v>4896</v>
      </c>
    </row>
    <row r="9" spans="1:8">
      <c r="A9" s="4" t="s">
        <v>498</v>
      </c>
      <c r="D9" s="4" t="s">
        <v>499</v>
      </c>
      <c r="E9" s="4" t="s">
        <v>500</v>
      </c>
    </row>
    <row r="10" spans="1:8">
      <c r="A10" s="4" t="s">
        <v>501</v>
      </c>
    </row>
    <row r="11" spans="1:8">
      <c r="A11" s="3" t="s">
        <v>491</v>
      </c>
    </row>
    <row r="12" spans="1:8">
      <c r="A12" s="4" t="s">
        <v>495</v>
      </c>
      <c r="D12" s="6" t="n">
        <v>3758</v>
      </c>
      <c r="E12" s="6" t="n">
        <v>1573</v>
      </c>
      <c r="F12" s="6" t="n">
        <v>1974</v>
      </c>
    </row>
    <row r="13" spans="1:8">
      <c r="A13" s="4" t="s">
        <v>502</v>
      </c>
    </row>
    <row r="14" spans="1:8">
      <c r="A14" s="3" t="s">
        <v>491</v>
      </c>
    </row>
    <row r="15" spans="1:8">
      <c r="A15" s="4" t="s">
        <v>483</v>
      </c>
      <c r="H15" s="5" t="n">
        <v>1416666</v>
      </c>
    </row>
    <row r="16" spans="1:8">
      <c r="A16" s="4" t="s">
        <v>503</v>
      </c>
      <c r="C16" s="5" t="n">
        <v>0</v>
      </c>
    </row>
    <row r="17" spans="1:8">
      <c r="A17" s="4" t="s">
        <v>504</v>
      </c>
      <c r="D17" s="4" t="s">
        <v>410</v>
      </c>
    </row>
    <row r="18" spans="1:8">
      <c r="A18" s="4" t="s">
        <v>484</v>
      </c>
    </row>
    <row r="19" spans="1:8">
      <c r="A19" s="3" t="s">
        <v>491</v>
      </c>
    </row>
    <row r="20" spans="1:8">
      <c r="A20" s="4" t="s">
        <v>483</v>
      </c>
      <c r="C20" s="5" t="n">
        <v>833333</v>
      </c>
    </row>
    <row r="21" spans="1:8">
      <c r="A21" s="4" t="s">
        <v>503</v>
      </c>
      <c r="B21" s="5" t="n">
        <v>1200000</v>
      </c>
    </row>
    <row r="22" spans="1:8">
      <c r="A22" s="4" t="s">
        <v>492</v>
      </c>
      <c r="D22" s="5" t="n">
        <v>1023378</v>
      </c>
    </row>
    <row r="23" spans="1:8">
      <c r="A23" s="4" t="s">
        <v>504</v>
      </c>
      <c r="D23" s="4" t="s">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8</v>
      </c>
    </row>
    <row r="3" spans="1:4">
      <c r="A3" s="3" t="s">
        <v>506</v>
      </c>
    </row>
    <row r="4" spans="1:4">
      <c r="A4" s="4" t="s">
        <v>507</v>
      </c>
      <c r="B4" s="6" t="n">
        <v>3758</v>
      </c>
      <c r="C4" s="6" t="n">
        <v>1573</v>
      </c>
      <c r="D4" s="6" t="n">
        <v>2384</v>
      </c>
    </row>
    <row r="5" spans="1:4">
      <c r="A5" s="4" t="s">
        <v>84</v>
      </c>
    </row>
    <row r="6" spans="1:4">
      <c r="A6" s="3" t="s">
        <v>506</v>
      </c>
    </row>
    <row r="7" spans="1:4">
      <c r="A7" s="4" t="s">
        <v>507</v>
      </c>
      <c r="B7" s="5" t="n">
        <v>1768</v>
      </c>
      <c r="C7" s="5" t="n">
        <v>477</v>
      </c>
      <c r="D7" s="5" t="n">
        <v>541</v>
      </c>
    </row>
    <row r="8" spans="1:4">
      <c r="A8" s="4" t="s">
        <v>85</v>
      </c>
    </row>
    <row r="9" spans="1:4">
      <c r="A9" s="3" t="s">
        <v>506</v>
      </c>
    </row>
    <row r="10" spans="1:4">
      <c r="A10" s="4" t="s">
        <v>507</v>
      </c>
      <c r="B10" s="6" t="n">
        <v>1990</v>
      </c>
      <c r="C10" s="6" t="n">
        <v>1096</v>
      </c>
      <c r="D10" s="5" t="n">
        <v>1433</v>
      </c>
    </row>
    <row r="11" spans="1:4">
      <c r="A11" s="4" t="s">
        <v>94</v>
      </c>
    </row>
    <row r="12" spans="1:4">
      <c r="A12" s="3" t="s">
        <v>506</v>
      </c>
    </row>
    <row r="13" spans="1:4">
      <c r="A13" s="4" t="s">
        <v>507</v>
      </c>
      <c r="D13" s="6" t="n">
        <v>4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508</v>
      </c>
      <c r="B1" s="2" t="s">
        <v>1</v>
      </c>
    </row>
    <row r="2" spans="1:4">
      <c r="B2" s="2" t="s">
        <v>2</v>
      </c>
      <c r="C2" s="2" t="s">
        <v>32</v>
      </c>
      <c r="D2" s="2" t="s">
        <v>78</v>
      </c>
    </row>
    <row r="3" spans="1:4">
      <c r="A3" s="3" t="s">
        <v>509</v>
      </c>
    </row>
    <row r="4" spans="1:4">
      <c r="A4" s="4" t="s">
        <v>510</v>
      </c>
      <c r="B4" s="4" t="s">
        <v>511</v>
      </c>
      <c r="C4" s="4" t="s">
        <v>511</v>
      </c>
      <c r="D4" s="4" t="s">
        <v>511</v>
      </c>
    </row>
    <row r="5" spans="1:4">
      <c r="A5" s="4" t="s">
        <v>512</v>
      </c>
      <c r="B5" s="4" t="s">
        <v>513</v>
      </c>
      <c r="C5" s="4" t="s">
        <v>514</v>
      </c>
    </row>
    <row r="6" spans="1:4">
      <c r="A6" s="4" t="s">
        <v>515</v>
      </c>
      <c r="D6" s="4" t="s">
        <v>516</v>
      </c>
    </row>
    <row r="7" spans="1:4">
      <c r="A7" s="4" t="s">
        <v>517</v>
      </c>
      <c r="D7" s="4" t="s">
        <v>518</v>
      </c>
    </row>
    <row r="8" spans="1:4">
      <c r="A8" s="4" t="s">
        <v>519</v>
      </c>
      <c r="B8" s="4" t="s">
        <v>520</v>
      </c>
      <c r="C8" s="4" t="s">
        <v>521</v>
      </c>
    </row>
    <row r="9" spans="1:4">
      <c r="A9" s="4" t="s">
        <v>522</v>
      </c>
      <c r="D9" s="4" t="s">
        <v>523</v>
      </c>
    </row>
    <row r="10" spans="1:4">
      <c r="A10" s="4" t="s">
        <v>524</v>
      </c>
      <c r="D10" s="4" t="s">
        <v>520</v>
      </c>
    </row>
    <row r="11" spans="1:4">
      <c r="A11" s="4" t="s">
        <v>525</v>
      </c>
      <c r="B11" s="4" t="s">
        <v>526</v>
      </c>
      <c r="C11" s="4" t="s">
        <v>527</v>
      </c>
    </row>
    <row r="12" spans="1:4">
      <c r="A12" s="4" t="s">
        <v>528</v>
      </c>
      <c r="B12" s="8" t="n">
        <v>3.31</v>
      </c>
      <c r="C12" s="8" t="n">
        <v>11.47</v>
      </c>
      <c r="D12" s="8" t="n">
        <v>6.83</v>
      </c>
    </row>
    <row r="13" spans="1:4">
      <c r="A13" s="4" t="s">
        <v>475</v>
      </c>
    </row>
    <row r="14" spans="1:4">
      <c r="A14" s="3" t="s">
        <v>509</v>
      </c>
    </row>
    <row r="15" spans="1:4">
      <c r="A15" s="4" t="s">
        <v>525</v>
      </c>
      <c r="D15" s="4" t="s">
        <v>529</v>
      </c>
    </row>
    <row r="16" spans="1:4">
      <c r="A16" s="4" t="s">
        <v>530</v>
      </c>
    </row>
    <row r="17" spans="1:4">
      <c r="A17" s="3" t="s">
        <v>509</v>
      </c>
    </row>
    <row r="18" spans="1:4">
      <c r="A18" s="4" t="s">
        <v>525</v>
      </c>
      <c r="D18" s="4" t="s">
        <v>5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2</v>
      </c>
      <c r="B1" s="2" t="s">
        <v>1</v>
      </c>
    </row>
    <row r="2" spans="1:4">
      <c r="B2" s="2" t="s">
        <v>2</v>
      </c>
      <c r="C2" s="2" t="s">
        <v>32</v>
      </c>
      <c r="D2" s="2" t="s">
        <v>78</v>
      </c>
    </row>
    <row r="3" spans="1:4">
      <c r="A3" s="3" t="s">
        <v>533</v>
      </c>
    </row>
    <row r="4" spans="1:4">
      <c r="A4" s="4" t="s">
        <v>534</v>
      </c>
      <c r="B4" s="5" t="n">
        <v>615207</v>
      </c>
      <c r="C4" s="5" t="n">
        <v>405893</v>
      </c>
      <c r="D4" s="5" t="n">
        <v>301971</v>
      </c>
    </row>
    <row r="5" spans="1:4">
      <c r="A5" s="4" t="s">
        <v>535</v>
      </c>
      <c r="B5" s="5" t="n">
        <v>1200000</v>
      </c>
      <c r="C5" s="5" t="n">
        <v>611272</v>
      </c>
      <c r="D5" s="5" t="n">
        <v>416666</v>
      </c>
    </row>
    <row r="6" spans="1:4">
      <c r="A6" s="4" t="s">
        <v>536</v>
      </c>
      <c r="B6" s="5" t="n">
        <v>-926195</v>
      </c>
      <c r="C6" s="5" t="n">
        <v>-405624</v>
      </c>
      <c r="D6" s="5" t="n">
        <v>-366909</v>
      </c>
    </row>
    <row r="7" spans="1:4">
      <c r="A7" s="4" t="s">
        <v>537</v>
      </c>
      <c r="B7" s="5" t="n">
        <v>134366</v>
      </c>
      <c r="C7" s="5" t="n">
        <v>3666</v>
      </c>
      <c r="D7" s="5" t="n">
        <v>54165</v>
      </c>
    </row>
    <row r="8" spans="1:4">
      <c r="A8" s="4" t="s">
        <v>538</v>
      </c>
      <c r="B8" s="5" t="n">
        <v>1023378</v>
      </c>
      <c r="C8" s="5" t="n">
        <v>615207</v>
      </c>
      <c r="D8" s="5" t="n">
        <v>405893</v>
      </c>
    </row>
    <row r="9" spans="1:4">
      <c r="A9" s="3" t="s">
        <v>539</v>
      </c>
    </row>
    <row r="10" spans="1:4">
      <c r="A10" s="4" t="s">
        <v>534</v>
      </c>
      <c r="B10" s="5" t="n">
        <v>825130</v>
      </c>
      <c r="C10" s="5" t="n">
        <v>458234</v>
      </c>
      <c r="D10" s="5" t="n">
        <v>336513</v>
      </c>
    </row>
    <row r="11" spans="1:4">
      <c r="A11" s="4" t="s">
        <v>536</v>
      </c>
      <c r="B11" s="5" t="n">
        <v>926195</v>
      </c>
      <c r="C11" s="5" t="n">
        <v>405624</v>
      </c>
      <c r="D11" s="5" t="n">
        <v>366909</v>
      </c>
    </row>
    <row r="12" spans="1:4">
      <c r="A12" s="4" t="s">
        <v>537</v>
      </c>
      <c r="B12" s="5" t="n">
        <v>-286425</v>
      </c>
      <c r="C12" s="5" t="n">
        <v>-7395</v>
      </c>
      <c r="D12" s="5" t="n">
        <v>-54165</v>
      </c>
    </row>
    <row r="13" spans="1:4">
      <c r="A13" s="4" t="s">
        <v>540</v>
      </c>
      <c r="B13" s="5" t="n">
        <v>-65416</v>
      </c>
      <c r="C13" s="5" t="n">
        <v>-31333</v>
      </c>
      <c r="D13" s="5" t="n">
        <v>-191023</v>
      </c>
    </row>
    <row r="14" spans="1:4">
      <c r="A14" s="4" t="s">
        <v>538</v>
      </c>
      <c r="B14" s="5" t="n">
        <v>1399484</v>
      </c>
      <c r="C14" s="5" t="n">
        <v>825130</v>
      </c>
      <c r="D14" s="5" t="n">
        <v>458234</v>
      </c>
    </row>
    <row r="15" spans="1:4">
      <c r="A15" s="4" t="s">
        <v>541</v>
      </c>
      <c r="B15" s="5" t="n">
        <v>1319798</v>
      </c>
      <c r="C15" s="5" t="n">
        <v>766402</v>
      </c>
      <c r="D15" s="5" t="n">
        <v>430730</v>
      </c>
    </row>
    <row r="16" spans="1:4">
      <c r="A16" s="4" t="s">
        <v>542</v>
      </c>
      <c r="B16" s="5" t="n">
        <v>678480</v>
      </c>
      <c r="C16" s="5" t="n">
        <v>303162</v>
      </c>
      <c r="D16" s="5" t="n">
        <v>232827</v>
      </c>
    </row>
    <row r="17" spans="1:4">
      <c r="A17" s="3" t="s">
        <v>543</v>
      </c>
    </row>
    <row r="18" spans="1:4">
      <c r="A18" s="4" t="s">
        <v>534</v>
      </c>
      <c r="B18" s="8" t="n">
        <v>11.27</v>
      </c>
      <c r="C18" s="8" t="n">
        <v>6.26</v>
      </c>
      <c r="D18" s="8" t="n">
        <v>0.91</v>
      </c>
    </row>
    <row r="19" spans="1:4">
      <c r="A19" s="4" t="s">
        <v>536</v>
      </c>
      <c r="B19" s="9" t="n">
        <v>5.15</v>
      </c>
      <c r="C19" s="9" t="n">
        <v>16.06</v>
      </c>
      <c r="D19" s="9" t="n">
        <v>8.800000000000001</v>
      </c>
    </row>
    <row r="20" spans="1:4">
      <c r="A20" s="4" t="s">
        <v>537</v>
      </c>
      <c r="B20" s="9" t="n">
        <v>13.81</v>
      </c>
      <c r="C20" s="9" t="n">
        <v>6.62</v>
      </c>
      <c r="D20" s="9" t="n">
        <v>3.7</v>
      </c>
    </row>
    <row r="21" spans="1:4">
      <c r="A21" s="4" t="s">
        <v>540</v>
      </c>
      <c r="B21" s="9" t="n">
        <v>1.25</v>
      </c>
      <c r="C21" s="9" t="n">
        <v>1.11</v>
      </c>
      <c r="D21" s="9" t="n">
        <v>2.45</v>
      </c>
    </row>
    <row r="22" spans="1:4">
      <c r="A22" s="4" t="s">
        <v>538</v>
      </c>
      <c r="B22" s="9" t="n">
        <v>7.17</v>
      </c>
      <c r="C22" s="9" t="n">
        <v>11.27</v>
      </c>
      <c r="D22" s="9" t="n">
        <v>6.26</v>
      </c>
    </row>
    <row r="23" spans="1:4">
      <c r="A23" s="4" t="s">
        <v>544</v>
      </c>
      <c r="B23" s="9" t="n">
        <v>7.23</v>
      </c>
      <c r="C23" s="9" t="n">
        <v>10.95</v>
      </c>
      <c r="D23" s="9" t="n">
        <v>6.16</v>
      </c>
    </row>
    <row r="24" spans="1:4">
      <c r="A24" s="4" t="s">
        <v>542</v>
      </c>
      <c r="B24" s="8" t="n">
        <v>7.76</v>
      </c>
      <c r="C24" s="8" t="n">
        <v>7.32</v>
      </c>
      <c r="D24" s="8" t="n">
        <v>4.27</v>
      </c>
    </row>
    <row r="25" spans="1:4">
      <c r="A25" s="3" t="s">
        <v>545</v>
      </c>
    </row>
    <row r="26" spans="1:4">
      <c r="A26" s="4" t="s">
        <v>546</v>
      </c>
      <c r="B26" s="4" t="s">
        <v>547</v>
      </c>
    </row>
    <row r="27" spans="1:4">
      <c r="A27" s="4" t="s">
        <v>544</v>
      </c>
      <c r="B27" s="4" t="s">
        <v>548</v>
      </c>
      <c r="C27" s="4" t="s">
        <v>549</v>
      </c>
      <c r="D27" s="4" t="s">
        <v>547</v>
      </c>
    </row>
    <row r="28" spans="1:4">
      <c r="A28" s="4" t="s">
        <v>542</v>
      </c>
      <c r="B28" s="4" t="s">
        <v>550</v>
      </c>
      <c r="C28" s="4" t="s">
        <v>551</v>
      </c>
      <c r="D28" s="4" t="s">
        <v>552</v>
      </c>
    </row>
    <row r="29" spans="1:4">
      <c r="A29" s="3" t="s">
        <v>553</v>
      </c>
    </row>
    <row r="30" spans="1:4">
      <c r="A30" s="4" t="s">
        <v>546</v>
      </c>
      <c r="B30" s="6" t="n">
        <v>399</v>
      </c>
    </row>
    <row r="31" spans="1:4">
      <c r="A31" s="4" t="s">
        <v>541</v>
      </c>
      <c r="B31" s="5" t="n">
        <v>390</v>
      </c>
      <c r="C31" s="6" t="n">
        <v>12314</v>
      </c>
      <c r="D31" s="6" t="n">
        <v>5102</v>
      </c>
    </row>
    <row r="32" spans="1:4">
      <c r="A32" s="4" t="s">
        <v>542</v>
      </c>
      <c r="B32" s="6" t="n">
        <v>366</v>
      </c>
      <c r="C32" s="6" t="n">
        <v>5974</v>
      </c>
      <c r="D32" s="6" t="n">
        <v>319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 customWidth="1" max="5" min="5" width="14"/>
  </cols>
  <sheetData>
    <row r="1" spans="1:5">
      <c r="A1" s="1" t="s">
        <v>554</v>
      </c>
      <c r="B1" s="2" t="s">
        <v>1</v>
      </c>
    </row>
    <row r="2" spans="1:5">
      <c r="B2" s="2" t="s">
        <v>555</v>
      </c>
      <c r="C2" s="2" t="s">
        <v>2</v>
      </c>
      <c r="D2" s="2" t="s">
        <v>32</v>
      </c>
      <c r="E2" s="2" t="s">
        <v>78</v>
      </c>
    </row>
    <row r="3" spans="1:5">
      <c r="A3" s="3" t="s">
        <v>556</v>
      </c>
    </row>
    <row r="4" spans="1:5">
      <c r="A4" s="4" t="s">
        <v>557</v>
      </c>
      <c r="C4" s="6" t="n">
        <v>0</v>
      </c>
      <c r="D4" s="6" t="n">
        <v>0</v>
      </c>
      <c r="E4" s="6" t="n">
        <v>0</v>
      </c>
    </row>
    <row r="5" spans="1:5">
      <c r="A5" s="4" t="s">
        <v>558</v>
      </c>
      <c r="C5" s="6" t="n">
        <v>18960</v>
      </c>
    </row>
    <row r="6" spans="1:5">
      <c r="A6" s="4" t="s">
        <v>559</v>
      </c>
      <c r="C6" s="4" t="s">
        <v>511</v>
      </c>
    </row>
    <row r="7" spans="1:5">
      <c r="A7" s="4" t="s">
        <v>560</v>
      </c>
      <c r="C7" s="6" t="n">
        <v>63</v>
      </c>
    </row>
    <row r="8" spans="1:5">
      <c r="A8" s="4" t="s">
        <v>561</v>
      </c>
      <c r="C8" s="5" t="n">
        <v>5662</v>
      </c>
      <c r="D8" s="5" t="n">
        <v>3930</v>
      </c>
    </row>
    <row r="9" spans="1:5">
      <c r="A9" s="4" t="s">
        <v>562</v>
      </c>
      <c r="C9" s="5" t="n">
        <v>0</v>
      </c>
      <c r="D9" s="6" t="n">
        <v>0</v>
      </c>
    </row>
    <row r="10" spans="1:5">
      <c r="A10" s="4" t="s">
        <v>563</v>
      </c>
    </row>
    <row r="11" spans="1:5">
      <c r="A11" s="3" t="s">
        <v>556</v>
      </c>
    </row>
    <row r="12" spans="1:5">
      <c r="A12" s="4" t="s">
        <v>564</v>
      </c>
      <c r="C12" s="5" t="n">
        <v>140508</v>
      </c>
    </row>
    <row r="13" spans="1:5">
      <c r="A13" s="4" t="s">
        <v>565</v>
      </c>
    </row>
    <row r="14" spans="1:5">
      <c r="A14" s="3" t="s">
        <v>556</v>
      </c>
    </row>
    <row r="15" spans="1:5">
      <c r="A15" s="4" t="s">
        <v>564</v>
      </c>
      <c r="C15" s="6" t="n">
        <v>142388</v>
      </c>
    </row>
    <row r="16" spans="1:5">
      <c r="A16" s="4" t="s">
        <v>530</v>
      </c>
    </row>
    <row r="17" spans="1:5">
      <c r="A17" s="3" t="s">
        <v>556</v>
      </c>
    </row>
    <row r="18" spans="1:5">
      <c r="A18" s="4" t="s">
        <v>566</v>
      </c>
      <c r="C18" s="4" t="s">
        <v>567</v>
      </c>
    </row>
    <row r="19" spans="1:5">
      <c r="A19" s="4" t="s">
        <v>475</v>
      </c>
    </row>
    <row r="20" spans="1:5">
      <c r="A20" s="3" t="s">
        <v>556</v>
      </c>
    </row>
    <row r="21" spans="1:5">
      <c r="A21" s="4" t="s">
        <v>568</v>
      </c>
      <c r="C21" s="4" t="s">
        <v>11</v>
      </c>
    </row>
    <row r="22" spans="1:5">
      <c r="A22" s="4" t="s">
        <v>569</v>
      </c>
      <c r="C22" s="4" t="s">
        <v>570</v>
      </c>
    </row>
    <row r="23" spans="1:5">
      <c r="A23" s="4" t="s">
        <v>571</v>
      </c>
    </row>
    <row r="24" spans="1:5">
      <c r="A24" s="3" t="s">
        <v>556</v>
      </c>
    </row>
    <row r="25" spans="1:5">
      <c r="A25" s="4" t="s">
        <v>572</v>
      </c>
      <c r="C25" s="4" t="s">
        <v>570</v>
      </c>
    </row>
    <row r="26" spans="1:5">
      <c r="A26" s="4" t="s">
        <v>573</v>
      </c>
    </row>
    <row r="27" spans="1:5">
      <c r="A27" s="3" t="s">
        <v>556</v>
      </c>
    </row>
    <row r="28" spans="1:5">
      <c r="A28" s="4" t="s">
        <v>572</v>
      </c>
      <c r="C28" s="4" t="s">
        <v>574</v>
      </c>
    </row>
    <row r="29" spans="1:5">
      <c r="A29" s="4" t="s">
        <v>575</v>
      </c>
    </row>
    <row r="30" spans="1:5">
      <c r="A30" s="3" t="s">
        <v>556</v>
      </c>
    </row>
    <row r="31" spans="1:5">
      <c r="A31" s="4" t="s">
        <v>566</v>
      </c>
      <c r="B31" s="4" t="s">
        <v>576</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8</v>
      </c>
    </row>
    <row r="3" spans="1:4">
      <c r="A3" s="3" t="s">
        <v>578</v>
      </c>
    </row>
    <row r="4" spans="1:4">
      <c r="A4" s="4" t="s">
        <v>579</v>
      </c>
      <c r="B4" s="6" t="n">
        <v>-12623</v>
      </c>
      <c r="C4" s="6" t="n">
        <v>-20298</v>
      </c>
      <c r="D4" s="6" t="n">
        <v>-9540</v>
      </c>
    </row>
    <row r="5" spans="1:4">
      <c r="A5" s="4" t="s">
        <v>580</v>
      </c>
      <c r="B5" s="5" t="n">
        <v>-762</v>
      </c>
      <c r="C5" s="5" t="n">
        <v>-1204</v>
      </c>
      <c r="D5" s="5" t="n">
        <v>-741</v>
      </c>
    </row>
    <row r="6" spans="1:4">
      <c r="A6" s="4" t="s">
        <v>581</v>
      </c>
      <c r="B6" s="5" t="n">
        <v>235</v>
      </c>
      <c r="C6" s="5" t="n">
        <v>229</v>
      </c>
      <c r="D6" s="5" t="n">
        <v>608</v>
      </c>
    </row>
    <row r="7" spans="1:4">
      <c r="A7" s="4" t="s">
        <v>582</v>
      </c>
      <c r="B7" s="5" t="n">
        <v>18960</v>
      </c>
    </row>
    <row r="8" spans="1:4">
      <c r="A8" s="4" t="s">
        <v>583</v>
      </c>
      <c r="D8" s="5" t="n">
        <v>657</v>
      </c>
    </row>
    <row r="9" spans="1:4">
      <c r="A9" s="4" t="s">
        <v>584</v>
      </c>
      <c r="B9" s="5" t="n">
        <v>-1732</v>
      </c>
      <c r="C9" s="5" t="n">
        <v>-1692</v>
      </c>
      <c r="D9" s="5" t="n">
        <v>-767</v>
      </c>
    </row>
    <row r="10" spans="1:4">
      <c r="A10" s="4" t="s">
        <v>147</v>
      </c>
      <c r="B10" s="5" t="n">
        <v>431</v>
      </c>
      <c r="C10" s="5" t="n">
        <v>-124</v>
      </c>
      <c r="D10" s="5" t="n">
        <v>283</v>
      </c>
    </row>
    <row r="11" spans="1:4">
      <c r="A11" s="4" t="s">
        <v>585</v>
      </c>
      <c r="B11" s="5" t="n">
        <v>-4509</v>
      </c>
      <c r="C11" s="5" t="n">
        <v>23089</v>
      </c>
      <c r="D11" s="5" t="n">
        <v>9500</v>
      </c>
    </row>
    <row r="12" spans="1:4">
      <c r="A12" s="4" t="s">
        <v>586</v>
      </c>
      <c r="B12" s="6" t="n">
        <v>0</v>
      </c>
      <c r="C12" s="6" t="n">
        <v>0</v>
      </c>
      <c r="D12"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45</v>
      </c>
      <c r="B3" s="6" t="n">
        <v>329</v>
      </c>
      <c r="C3" s="6" t="n">
        <v>618</v>
      </c>
    </row>
    <row r="4" spans="1:3">
      <c r="A4" s="4" t="s">
        <v>589</v>
      </c>
      <c r="B4" s="5" t="n">
        <v>121</v>
      </c>
      <c r="C4" s="5" t="n">
        <v>700</v>
      </c>
    </row>
    <row r="5" spans="1:3">
      <c r="A5" s="4" t="s">
        <v>590</v>
      </c>
      <c r="B5" s="5" t="n">
        <v>32395</v>
      </c>
      <c r="C5" s="5" t="n">
        <v>37857</v>
      </c>
    </row>
    <row r="6" spans="1:3">
      <c r="A6" s="4" t="s">
        <v>39</v>
      </c>
      <c r="B6" s="5" t="n">
        <v>307</v>
      </c>
      <c r="C6" s="5" t="n">
        <v>401</v>
      </c>
    </row>
    <row r="7" spans="1:3">
      <c r="A7" s="4" t="s">
        <v>117</v>
      </c>
      <c r="B7" s="5" t="n">
        <v>728</v>
      </c>
      <c r="C7" s="5" t="n">
        <v>412</v>
      </c>
    </row>
    <row r="8" spans="1:3">
      <c r="A8" s="4" t="s">
        <v>591</v>
      </c>
      <c r="B8" s="5" t="n">
        <v>5662</v>
      </c>
      <c r="C8" s="5" t="n">
        <v>3930</v>
      </c>
    </row>
    <row r="9" spans="1:3">
      <c r="A9" s="4" t="s">
        <v>592</v>
      </c>
      <c r="B9" s="5" t="n">
        <v>1861</v>
      </c>
      <c r="C9" s="5" t="n">
        <v>2881</v>
      </c>
    </row>
    <row r="10" spans="1:3">
      <c r="A10" s="4" t="s">
        <v>147</v>
      </c>
      <c r="B10" s="5" t="n">
        <v>13</v>
      </c>
      <c r="C10" s="5" t="n">
        <v>33</v>
      </c>
    </row>
    <row r="11" spans="1:3">
      <c r="A11" s="4" t="s">
        <v>593</v>
      </c>
      <c r="B11" s="5" t="n">
        <v>41416</v>
      </c>
      <c r="C11" s="5" t="n">
        <v>46832</v>
      </c>
    </row>
    <row r="12" spans="1:3">
      <c r="A12" s="4" t="s">
        <v>594</v>
      </c>
      <c r="B12" s="5" t="n">
        <v>-39291</v>
      </c>
      <c r="C12" s="5" t="n">
        <v>-43800</v>
      </c>
    </row>
    <row r="13" spans="1:3">
      <c r="A13" s="4" t="s">
        <v>595</v>
      </c>
      <c r="B13" s="5" t="n">
        <v>2125</v>
      </c>
      <c r="C13" s="5" t="n">
        <v>3032</v>
      </c>
    </row>
    <row r="14" spans="1:3">
      <c r="A14" s="3" t="s">
        <v>596</v>
      </c>
    </row>
    <row r="15" spans="1:3">
      <c r="A15" s="4" t="s">
        <v>597</v>
      </c>
      <c r="B15" s="5" t="n">
        <v>-2067</v>
      </c>
      <c r="C15" s="6" t="n">
        <v>-3032</v>
      </c>
    </row>
    <row r="16" spans="1:3">
      <c r="A16" s="4" t="s">
        <v>147</v>
      </c>
      <c r="B16" s="6" t="n">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8</v>
      </c>
    </row>
    <row r="3" spans="1:4">
      <c r="A3" s="3" t="s">
        <v>599</v>
      </c>
    </row>
    <row r="4" spans="1:4">
      <c r="A4" s="4" t="s">
        <v>600</v>
      </c>
      <c r="B4" s="6" t="n">
        <v>201</v>
      </c>
      <c r="C4" s="6" t="n">
        <v>170</v>
      </c>
      <c r="D4" s="6" t="n">
        <v>100</v>
      </c>
    </row>
    <row r="5" spans="1:4">
      <c r="A5" s="4" t="s">
        <v>530</v>
      </c>
    </row>
    <row r="6" spans="1:4">
      <c r="A6" s="3" t="s">
        <v>599</v>
      </c>
    </row>
    <row r="7" spans="1:4">
      <c r="A7" s="4" t="s">
        <v>601</v>
      </c>
      <c r="B7" s="4" t="s">
        <v>455</v>
      </c>
      <c r="C7" s="4" t="s">
        <v>455</v>
      </c>
      <c r="D7" s="4" t="s">
        <v>6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7"/>
    <col customWidth="1" max="5" min="5" width="50"/>
    <col customWidth="1" max="6" min="6" width="15"/>
    <col customWidth="1" max="7" min="7" width="20"/>
    <col customWidth="1" max="8" min="8" width="40"/>
    <col customWidth="1" max="9" min="9" width="40"/>
    <col customWidth="1" max="10" min="10" width="37"/>
    <col customWidth="1" max="11" min="11" width="37"/>
    <col customWidth="1" max="12" min="12" width="37"/>
    <col customWidth="1" max="13" min="13" width="37"/>
    <col customWidth="1" max="14" min="14" width="20"/>
    <col customWidth="1" max="15" min="15" width="43"/>
    <col customWidth="1" max="16" min="16" width="24"/>
  </cols>
  <sheetData>
    <row r="1" spans="1:16">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c r="P1" s="2" t="s">
        <v>112</v>
      </c>
    </row>
    <row r="2" spans="1:16">
      <c r="A2" s="4" t="s">
        <v>113</v>
      </c>
      <c r="I2" s="6" t="n">
        <v>16161</v>
      </c>
      <c r="J2" s="6" t="n">
        <v>11000</v>
      </c>
      <c r="K2" s="6" t="n">
        <v>7538</v>
      </c>
      <c r="L2" s="6" t="n">
        <v>2000</v>
      </c>
      <c r="M2" s="6" t="n">
        <v>1000</v>
      </c>
    </row>
    <row r="3" spans="1:16">
      <c r="A3" s="4" t="s">
        <v>114</v>
      </c>
      <c r="I3" s="5" t="n">
        <v>1178802</v>
      </c>
      <c r="J3" s="5" t="n">
        <v>1833333</v>
      </c>
      <c r="K3" s="5" t="n">
        <v>1322570</v>
      </c>
      <c r="L3" s="5" t="n">
        <v>1226242</v>
      </c>
      <c r="M3" s="5" t="n">
        <v>1229862</v>
      </c>
    </row>
    <row r="4" spans="1:16">
      <c r="A4" s="4" t="s">
        <v>115</v>
      </c>
      <c r="B4" s="6" t="n">
        <v>-29549</v>
      </c>
      <c r="D4" s="6" t="n">
        <v>400</v>
      </c>
      <c r="G4" s="6" t="n">
        <v>-29949</v>
      </c>
    </row>
    <row r="5" spans="1:16">
      <c r="A5" s="4" t="s">
        <v>116</v>
      </c>
      <c r="N5" s="5" t="n">
        <v>2044815</v>
      </c>
      <c r="P5" s="5" t="n">
        <v>191052</v>
      </c>
    </row>
    <row r="6" spans="1:16">
      <c r="A6" s="4" t="s">
        <v>117</v>
      </c>
      <c r="B6" s="5" t="n">
        <v>2385</v>
      </c>
      <c r="D6" s="5" t="n">
        <v>2385</v>
      </c>
    </row>
    <row r="7" spans="1:16">
      <c r="A7" s="4" t="s">
        <v>118</v>
      </c>
      <c r="B7" s="6" t="n">
        <v>468</v>
      </c>
      <c r="D7" s="5" t="n">
        <v>468</v>
      </c>
    </row>
    <row r="8" spans="1:16">
      <c r="A8" s="4" t="s">
        <v>119</v>
      </c>
      <c r="B8" s="5" t="n">
        <v>191023</v>
      </c>
      <c r="N8" s="5" t="n">
        <v>191023</v>
      </c>
    </row>
    <row r="9" spans="1:16">
      <c r="A9" s="4" t="s">
        <v>120</v>
      </c>
      <c r="H9" s="6" t="n">
        <v>32840</v>
      </c>
      <c r="I9" s="6" t="n">
        <v>34259</v>
      </c>
    </row>
    <row r="10" spans="1:16">
      <c r="A10" s="4" t="s">
        <v>121</v>
      </c>
      <c r="H10" s="5" t="n">
        <v>1242069</v>
      </c>
      <c r="I10" s="5" t="n">
        <v>2498820</v>
      </c>
    </row>
    <row r="11" spans="1:16">
      <c r="A11" s="4" t="s">
        <v>122</v>
      </c>
      <c r="B11" s="6" t="n">
        <v>-5325</v>
      </c>
      <c r="G11" s="5" t="n">
        <v>-5325</v>
      </c>
    </row>
    <row r="12" spans="1:16">
      <c r="A12" s="4" t="s">
        <v>123</v>
      </c>
      <c r="B12" s="5" t="n">
        <v>-28060</v>
      </c>
      <c r="G12" s="5" t="n">
        <v>-28060</v>
      </c>
    </row>
    <row r="13" spans="1:16">
      <c r="A13" s="4" t="s">
        <v>124</v>
      </c>
      <c r="H13" s="6" t="n">
        <v>32840</v>
      </c>
      <c r="I13" s="6" t="n">
        <v>50420</v>
      </c>
      <c r="J13" s="6" t="n">
        <v>11000</v>
      </c>
      <c r="K13" s="6" t="n">
        <v>7538</v>
      </c>
      <c r="L13" s="6" t="n">
        <v>2000</v>
      </c>
      <c r="M13" s="6" t="n">
        <v>1000</v>
      </c>
    </row>
    <row r="14" spans="1:16">
      <c r="A14" s="4" t="s">
        <v>125</v>
      </c>
      <c r="H14" s="5" t="n">
        <v>1242069</v>
      </c>
      <c r="I14" s="5" t="n">
        <v>3677622</v>
      </c>
      <c r="J14" s="5" t="n">
        <v>1833333</v>
      </c>
      <c r="K14" s="5" t="n">
        <v>1322570</v>
      </c>
      <c r="L14" s="5" t="n">
        <v>1226242</v>
      </c>
      <c r="M14" s="5" t="n">
        <v>1229862</v>
      </c>
    </row>
    <row r="15" spans="1:16">
      <c r="A15" s="4" t="s">
        <v>126</v>
      </c>
      <c r="B15" s="5" t="n">
        <v>-60081</v>
      </c>
      <c r="D15" s="5" t="n">
        <v>3253</v>
      </c>
      <c r="G15" s="5" t="n">
        <v>-63334</v>
      </c>
    </row>
    <row r="16" spans="1:16">
      <c r="A16" s="4" t="s">
        <v>127</v>
      </c>
      <c r="N16" s="5" t="n">
        <v>2235838</v>
      </c>
      <c r="P16" s="5" t="n">
        <v>191052</v>
      </c>
    </row>
    <row r="17" spans="1:16">
      <c r="A17" s="4" t="s">
        <v>117</v>
      </c>
      <c r="B17" s="5" t="n">
        <v>1573</v>
      </c>
      <c r="D17" s="5" t="n">
        <v>1573</v>
      </c>
    </row>
    <row r="18" spans="1:16">
      <c r="A18" s="4" t="s">
        <v>118</v>
      </c>
      <c r="B18" s="6" t="n">
        <v>35</v>
      </c>
      <c r="D18" s="5" t="n">
        <v>35</v>
      </c>
    </row>
    <row r="19" spans="1:16">
      <c r="A19" s="4" t="s">
        <v>119</v>
      </c>
      <c r="B19" s="5" t="n">
        <v>31333</v>
      </c>
      <c r="N19" s="5" t="n">
        <v>31333</v>
      </c>
    </row>
    <row r="20" spans="1:16">
      <c r="A20" s="4" t="s">
        <v>128</v>
      </c>
      <c r="B20" s="6" t="n">
        <v>-155</v>
      </c>
      <c r="F20" s="6" t="n">
        <v>-155</v>
      </c>
    </row>
    <row r="21" spans="1:16">
      <c r="A21" s="4" t="s">
        <v>129</v>
      </c>
      <c r="N21" s="5" t="n">
        <v>-9500</v>
      </c>
    </row>
    <row r="22" spans="1:16">
      <c r="A22" s="4" t="s">
        <v>130</v>
      </c>
      <c r="B22" s="5" t="n">
        <v>104798</v>
      </c>
      <c r="D22" s="5" t="n">
        <v>104797</v>
      </c>
      <c r="H22" s="6" t="n">
        <v>-32840</v>
      </c>
      <c r="I22" s="6" t="n">
        <v>-50420</v>
      </c>
      <c r="J22" s="6" t="n">
        <v>-11000</v>
      </c>
      <c r="K22" s="6" t="n">
        <v>-7538</v>
      </c>
      <c r="L22" s="6" t="n">
        <v>-2000</v>
      </c>
      <c r="M22" s="6" t="n">
        <v>-1000</v>
      </c>
      <c r="N22" s="6" t="n">
        <v>1</v>
      </c>
    </row>
    <row r="23" spans="1:16">
      <c r="A23" s="4" t="s">
        <v>131</v>
      </c>
      <c r="H23" s="5" t="n">
        <v>-1242069</v>
      </c>
      <c r="I23" s="5" t="n">
        <v>-3677622</v>
      </c>
      <c r="J23" s="5" t="n">
        <v>-1833333</v>
      </c>
      <c r="K23" s="5" t="n">
        <v>-1322570</v>
      </c>
      <c r="L23" s="5" t="n">
        <v>-1226242</v>
      </c>
      <c r="M23" s="5" t="n">
        <v>-1229862</v>
      </c>
      <c r="N23" s="5" t="n">
        <v>8967321</v>
      </c>
      <c r="P23" s="5" t="n">
        <v>-191052</v>
      </c>
    </row>
    <row r="24" spans="1:16">
      <c r="A24" s="4" t="s">
        <v>132</v>
      </c>
      <c r="C24" s="6" t="n">
        <v>44595</v>
      </c>
      <c r="E24" s="6" t="n">
        <v>44594</v>
      </c>
      <c r="O24" s="6" t="n">
        <v>1</v>
      </c>
    </row>
    <row r="25" spans="1:16">
      <c r="A25" s="4" t="s">
        <v>133</v>
      </c>
      <c r="O25" s="5" t="n">
        <v>4715000</v>
      </c>
    </row>
    <row r="26" spans="1:16">
      <c r="A26" s="4" t="s">
        <v>123</v>
      </c>
      <c r="B26" s="5" t="n">
        <v>-59699</v>
      </c>
      <c r="G26" s="5" t="n">
        <v>-59699</v>
      </c>
    </row>
    <row r="27" spans="1:16">
      <c r="A27" s="4" t="s">
        <v>134</v>
      </c>
      <c r="B27" s="5" t="n">
        <v>31066</v>
      </c>
      <c r="D27" s="5" t="n">
        <v>154252</v>
      </c>
      <c r="F27" s="5" t="n">
        <v>-155</v>
      </c>
      <c r="G27" s="5" t="n">
        <v>-123033</v>
      </c>
      <c r="N27" s="6" t="n">
        <v>2</v>
      </c>
    </row>
    <row r="28" spans="1:16">
      <c r="A28" s="4" t="s">
        <v>135</v>
      </c>
      <c r="N28" s="5" t="n">
        <v>15939992</v>
      </c>
    </row>
    <row r="29" spans="1:16">
      <c r="A29" s="4" t="s">
        <v>117</v>
      </c>
      <c r="B29" s="5" t="n">
        <v>3758</v>
      </c>
      <c r="D29" s="5" t="n">
        <v>3758</v>
      </c>
    </row>
    <row r="30" spans="1:16">
      <c r="A30" s="4" t="s">
        <v>118</v>
      </c>
      <c r="B30" s="6" t="n">
        <v>81</v>
      </c>
      <c r="D30" s="5" t="n">
        <v>81</v>
      </c>
    </row>
    <row r="31" spans="1:16">
      <c r="A31" s="4" t="s">
        <v>119</v>
      </c>
      <c r="B31" s="5" t="n">
        <v>65416</v>
      </c>
      <c r="N31" s="5" t="n">
        <v>65416</v>
      </c>
    </row>
    <row r="32" spans="1:16">
      <c r="A32" s="4" t="s">
        <v>123</v>
      </c>
      <c r="B32" s="6" t="n">
        <v>-37127</v>
      </c>
      <c r="G32" s="5" t="n">
        <v>-37127</v>
      </c>
    </row>
    <row r="33" spans="1:16">
      <c r="A33" s="4" t="s">
        <v>136</v>
      </c>
      <c r="B33" s="6" t="n">
        <v>-2222</v>
      </c>
      <c r="D33" s="6" t="n">
        <v>158091</v>
      </c>
      <c r="F33" s="6" t="n">
        <v>-155</v>
      </c>
      <c r="G33" s="6" t="n">
        <v>-160160</v>
      </c>
      <c r="N33" s="6" t="n">
        <v>2</v>
      </c>
    </row>
    <row r="34" spans="1:16">
      <c r="A34" s="4" t="s">
        <v>137</v>
      </c>
      <c r="N34" s="5" t="n">
        <v>160054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603</v>
      </c>
      <c r="B1" s="2" t="s">
        <v>1</v>
      </c>
    </row>
    <row r="2" spans="1:4">
      <c r="B2" s="2" t="s">
        <v>604</v>
      </c>
      <c r="C2" s="2" t="s">
        <v>605</v>
      </c>
      <c r="D2" s="2" t="s">
        <v>606</v>
      </c>
    </row>
    <row r="3" spans="1:4">
      <c r="A3" s="3" t="s">
        <v>607</v>
      </c>
    </row>
    <row r="4" spans="1:4">
      <c r="A4" s="4" t="s">
        <v>378</v>
      </c>
      <c r="B4" s="6" t="n">
        <v>25212</v>
      </c>
      <c r="C4" s="6" t="n">
        <v>46489</v>
      </c>
      <c r="D4" s="6" t="n">
        <v>16569</v>
      </c>
    </row>
    <row r="5" spans="1:4">
      <c r="A5" s="4" t="s">
        <v>608</v>
      </c>
      <c r="B5" s="5" t="n">
        <v>16005408</v>
      </c>
      <c r="C5" s="5" t="n">
        <v>15939992</v>
      </c>
    </row>
    <row r="6" spans="1:4">
      <c r="A6" s="4" t="s">
        <v>609</v>
      </c>
    </row>
    <row r="7" spans="1:4">
      <c r="A7" s="3" t="s">
        <v>607</v>
      </c>
    </row>
    <row r="8" spans="1:4">
      <c r="A8" s="4" t="s">
        <v>378</v>
      </c>
      <c r="B8" s="6" t="n">
        <v>0</v>
      </c>
      <c r="C8" s="6" t="n">
        <v>0</v>
      </c>
      <c r="D8" s="6" t="n">
        <v>88</v>
      </c>
    </row>
    <row r="9" spans="1:4">
      <c r="A9" s="4" t="s">
        <v>610</v>
      </c>
    </row>
    <row r="10" spans="1:4">
      <c r="A10" s="3" t="s">
        <v>607</v>
      </c>
    </row>
    <row r="11" spans="1:4">
      <c r="A11" s="4" t="s">
        <v>611</v>
      </c>
      <c r="B11" s="5" t="n">
        <v>0</v>
      </c>
      <c r="C11" s="5" t="n">
        <v>0</v>
      </c>
      <c r="D11" s="5" t="n">
        <v>2486656</v>
      </c>
    </row>
    <row r="12" spans="1:4">
      <c r="A12" s="4" t="s">
        <v>608</v>
      </c>
      <c r="B12" s="5" t="n">
        <v>1585916</v>
      </c>
      <c r="C12" s="5" t="n">
        <v>1561916</v>
      </c>
      <c r="D12" s="5" t="n">
        <v>1761416</v>
      </c>
    </row>
    <row r="13" spans="1:4">
      <c r="A13" s="4" t="s">
        <v>612</v>
      </c>
    </row>
    <row r="14" spans="1:4">
      <c r="A14" s="3" t="s">
        <v>607</v>
      </c>
    </row>
    <row r="15" spans="1:4">
      <c r="A15" s="4" t="s">
        <v>613</v>
      </c>
      <c r="B15" s="4" t="s">
        <v>614</v>
      </c>
    </row>
    <row r="16" spans="1:4">
      <c r="A16" s="4" t="s">
        <v>615</v>
      </c>
      <c r="B16" s="5" t="n">
        <v>2</v>
      </c>
    </row>
    <row r="17" spans="1:4">
      <c r="A17" s="4" t="s">
        <v>616</v>
      </c>
    </row>
    <row r="18" spans="1:4">
      <c r="A18" s="3" t="s">
        <v>607</v>
      </c>
    </row>
    <row r="19" spans="1:4">
      <c r="A19" s="4" t="s">
        <v>617</v>
      </c>
      <c r="B19" s="6" t="n">
        <v>230</v>
      </c>
    </row>
    <row r="20" spans="1:4">
      <c r="A20" s="4" t="s">
        <v>618</v>
      </c>
    </row>
    <row r="21" spans="1:4">
      <c r="A21" s="3" t="s">
        <v>607</v>
      </c>
    </row>
    <row r="22" spans="1:4">
      <c r="A22" s="4" t="s">
        <v>378</v>
      </c>
      <c r="B22" s="6" t="n">
        <v>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433</v>
      </c>
      <c r="J1" s="2" t="s">
        <v>1</v>
      </c>
    </row>
    <row r="2" spans="1:12">
      <c r="B2" s="2" t="s">
        <v>2</v>
      </c>
      <c r="C2" s="2" t="s">
        <v>620</v>
      </c>
      <c r="D2" s="2" t="s">
        <v>4</v>
      </c>
      <c r="E2" s="2" t="s">
        <v>621</v>
      </c>
      <c r="F2" s="2" t="s">
        <v>32</v>
      </c>
      <c r="G2" s="2" t="s">
        <v>622</v>
      </c>
      <c r="H2" s="2" t="s">
        <v>623</v>
      </c>
      <c r="I2" s="2" t="s">
        <v>624</v>
      </c>
      <c r="J2" s="2" t="s">
        <v>2</v>
      </c>
      <c r="K2" s="2" t="s">
        <v>32</v>
      </c>
      <c r="L2" s="2" t="s">
        <v>78</v>
      </c>
    </row>
    <row r="3" spans="1:12">
      <c r="A3" s="3" t="s">
        <v>218</v>
      </c>
    </row>
    <row r="4" spans="1:12">
      <c r="A4" s="4" t="s">
        <v>82</v>
      </c>
      <c r="B4" s="6" t="n">
        <v>621</v>
      </c>
      <c r="C4" s="6" t="n">
        <v>750</v>
      </c>
      <c r="D4" s="6" t="n">
        <v>669</v>
      </c>
      <c r="E4" s="6" t="n">
        <v>100</v>
      </c>
      <c r="J4" s="6" t="n">
        <v>2140</v>
      </c>
    </row>
    <row r="5" spans="1:12">
      <c r="A5" s="4" t="s">
        <v>86</v>
      </c>
      <c r="B5" s="5" t="n">
        <v>8570</v>
      </c>
      <c r="C5" s="5" t="n">
        <v>7955</v>
      </c>
      <c r="D5" s="5" t="n">
        <v>10323</v>
      </c>
      <c r="E5" s="5" t="n">
        <v>11477</v>
      </c>
      <c r="F5" s="6" t="n">
        <v>13138</v>
      </c>
      <c r="G5" s="6" t="n">
        <v>17481</v>
      </c>
      <c r="H5" s="6" t="n">
        <v>17935</v>
      </c>
      <c r="I5" s="6" t="n">
        <v>11272</v>
      </c>
      <c r="J5" s="5" t="n">
        <v>38325</v>
      </c>
      <c r="K5" s="6" t="n">
        <v>59826</v>
      </c>
      <c r="L5" s="6" t="n">
        <v>25834</v>
      </c>
    </row>
    <row r="6" spans="1:12">
      <c r="A6" s="4" t="s">
        <v>87</v>
      </c>
      <c r="B6" s="5" t="n">
        <v>-7949</v>
      </c>
      <c r="C6" s="5" t="n">
        <v>-7205</v>
      </c>
      <c r="D6" s="5" t="n">
        <v>-9654</v>
      </c>
      <c r="E6" s="5" t="n">
        <v>-11377</v>
      </c>
      <c r="F6" s="5" t="n">
        <v>-13138</v>
      </c>
      <c r="G6" s="5" t="n">
        <v>-17481</v>
      </c>
      <c r="H6" s="5" t="n">
        <v>-17935</v>
      </c>
      <c r="I6" s="5" t="n">
        <v>-11272</v>
      </c>
      <c r="J6" s="5" t="n">
        <v>-36185</v>
      </c>
      <c r="K6" s="5" t="n">
        <v>-59826</v>
      </c>
      <c r="L6" s="5" t="n">
        <v>-25834</v>
      </c>
    </row>
    <row r="7" spans="1:12">
      <c r="A7" s="4" t="s">
        <v>88</v>
      </c>
      <c r="B7" s="5" t="n">
        <v>-240</v>
      </c>
      <c r="C7" s="5" t="n">
        <v>-239</v>
      </c>
      <c r="D7" s="5" t="n">
        <v>-233</v>
      </c>
      <c r="E7" s="5" t="n">
        <v>-230</v>
      </c>
      <c r="F7" s="5" t="n">
        <v>77</v>
      </c>
      <c r="G7" s="5" t="n">
        <v>7</v>
      </c>
      <c r="H7" s="5" t="n">
        <v>31</v>
      </c>
      <c r="I7" s="5" t="n">
        <v>12</v>
      </c>
      <c r="J7" s="5" t="n">
        <v>-942</v>
      </c>
      <c r="K7" s="5" t="n">
        <v>127</v>
      </c>
      <c r="L7" s="5" t="n">
        <v>48</v>
      </c>
    </row>
    <row r="8" spans="1:12">
      <c r="A8" s="4" t="s">
        <v>91</v>
      </c>
      <c r="B8" s="6" t="n">
        <v>-8189</v>
      </c>
      <c r="C8" s="6" t="n">
        <v>-7444</v>
      </c>
      <c r="D8" s="6" t="n">
        <v>-9887</v>
      </c>
      <c r="E8" s="6" t="n">
        <v>-11607</v>
      </c>
      <c r="F8" s="6" t="n">
        <v>-13061</v>
      </c>
      <c r="G8" s="6" t="n">
        <v>-17474</v>
      </c>
      <c r="H8" s="6" t="n">
        <v>-17904</v>
      </c>
      <c r="I8" s="6" t="n">
        <v>-11260</v>
      </c>
      <c r="J8" s="6" t="n">
        <v>-37127</v>
      </c>
      <c r="K8" s="6" t="n">
        <v>-59699</v>
      </c>
      <c r="L8" s="6" t="n">
        <v>-28060</v>
      </c>
    </row>
    <row r="9" spans="1:12">
      <c r="A9" s="4" t="s">
        <v>95</v>
      </c>
      <c r="B9" s="8" t="n">
        <v>-0.51</v>
      </c>
      <c r="C9" s="8" t="n">
        <v>-0.47</v>
      </c>
      <c r="D9" s="8" t="n">
        <v>-0.62</v>
      </c>
      <c r="E9" s="8" t="n">
        <v>-0.73</v>
      </c>
      <c r="F9" s="8" t="n">
        <v>-0.82</v>
      </c>
      <c r="G9" s="8" t="n">
        <v>-5.76</v>
      </c>
      <c r="H9" s="8" t="n">
        <v>-7.31</v>
      </c>
      <c r="I9" s="8" t="n">
        <v>-4.6</v>
      </c>
      <c r="J9" s="8" t="n">
        <v>-2.32</v>
      </c>
      <c r="K9" s="8" t="n">
        <v>-9.970000000000001</v>
      </c>
      <c r="L9" s="8" t="n">
        <v>-12.37</v>
      </c>
    </row>
    <row r="10" spans="1:12">
      <c r="A10" s="4" t="s">
        <v>96</v>
      </c>
      <c r="B10" s="5" t="n">
        <v>15997241</v>
      </c>
      <c r="C10" s="5" t="n">
        <v>15984428</v>
      </c>
      <c r="D10" s="5" t="n">
        <v>15975108</v>
      </c>
      <c r="E10" s="5" t="n">
        <v>15967882</v>
      </c>
      <c r="F10" s="5" t="n">
        <v>15938941</v>
      </c>
      <c r="G10" s="5" t="n">
        <v>3033967</v>
      </c>
      <c r="H10" s="5" t="n">
        <v>2448747</v>
      </c>
      <c r="I10" s="5" t="n">
        <v>2445351</v>
      </c>
      <c r="J10" s="5" t="n">
        <v>15981247</v>
      </c>
      <c r="K10" s="5" t="n">
        <v>5985985</v>
      </c>
      <c r="L10" s="5" t="n">
        <v>226912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626</v>
      </c>
      <c r="C1" s="2" t="s">
        <v>627</v>
      </c>
      <c r="D1" s="2" t="s">
        <v>2</v>
      </c>
      <c r="E1" s="2" t="s">
        <v>32</v>
      </c>
    </row>
    <row r="2" spans="1:5">
      <c r="A2" s="3" t="s">
        <v>628</v>
      </c>
    </row>
    <row r="3" spans="1:5">
      <c r="A3" s="4" t="s">
        <v>629</v>
      </c>
      <c r="D3" s="6" t="n">
        <v>159</v>
      </c>
      <c r="E3" s="6" t="n">
        <v>3190</v>
      </c>
    </row>
    <row r="4" spans="1:5">
      <c r="A4" s="4" t="s">
        <v>630</v>
      </c>
    </row>
    <row r="5" spans="1:5">
      <c r="A5" s="3" t="s">
        <v>628</v>
      </c>
    </row>
    <row r="6" spans="1:5">
      <c r="A6" s="4" t="s">
        <v>631</v>
      </c>
      <c r="C6" s="6" t="n">
        <v>418</v>
      </c>
    </row>
    <row r="7" spans="1:5">
      <c r="A7" s="4" t="s">
        <v>335</v>
      </c>
    </row>
    <row r="8" spans="1:5">
      <c r="A8" s="3" t="s">
        <v>628</v>
      </c>
    </row>
    <row r="9" spans="1:5">
      <c r="A9" s="4" t="s">
        <v>632</v>
      </c>
      <c r="B9" s="5" t="n">
        <v>10000000</v>
      </c>
    </row>
    <row r="10" spans="1:5">
      <c r="A10" s="4" t="s">
        <v>633</v>
      </c>
      <c r="B10" s="8" t="n">
        <v>3.8</v>
      </c>
    </row>
    <row r="11" spans="1:5">
      <c r="A11" s="4" t="s">
        <v>634</v>
      </c>
      <c r="B11" s="8" t="n">
        <v>4.66</v>
      </c>
    </row>
    <row r="12" spans="1:5">
      <c r="A12" s="4" t="s">
        <v>635</v>
      </c>
      <c r="B12" s="4" t="s">
        <v>636</v>
      </c>
    </row>
    <row r="13" spans="1:5">
      <c r="A13" s="4" t="s">
        <v>637</v>
      </c>
      <c r="B13" s="6" t="n">
        <v>35200</v>
      </c>
    </row>
    <row r="14" spans="1:5">
      <c r="A14" s="4" t="s">
        <v>629</v>
      </c>
      <c r="B14" s="6" t="n">
        <v>2800</v>
      </c>
    </row>
    <row r="15" spans="1:5">
      <c r="A15" s="4" t="s">
        <v>638</v>
      </c>
    </row>
    <row r="16" spans="1:5">
      <c r="A16" s="3" t="s">
        <v>628</v>
      </c>
    </row>
    <row r="17" spans="1:5">
      <c r="A17" s="4" t="s">
        <v>639</v>
      </c>
      <c r="B17"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8</v>
      </c>
    </row>
    <row r="3" spans="1:4">
      <c r="A3" s="3" t="s">
        <v>139</v>
      </c>
    </row>
    <row r="4" spans="1:4">
      <c r="A4" s="4" t="s">
        <v>123</v>
      </c>
      <c r="B4" s="6" t="n">
        <v>-37127</v>
      </c>
      <c r="C4" s="6" t="n">
        <v>-59699</v>
      </c>
      <c r="D4" s="6" t="n">
        <v>-28060</v>
      </c>
    </row>
    <row r="5" spans="1:4">
      <c r="A5" s="4" t="s">
        <v>140</v>
      </c>
      <c r="D5" s="5" t="n">
        <v>2274</v>
      </c>
    </row>
    <row r="6" spans="1:4">
      <c r="A6" s="3" t="s">
        <v>141</v>
      </c>
    </row>
    <row r="7" spans="1:4">
      <c r="A7" s="4" t="s">
        <v>142</v>
      </c>
      <c r="B7" s="5" t="n">
        <v>1423</v>
      </c>
      <c r="C7" s="5" t="n">
        <v>757</v>
      </c>
      <c r="D7" s="5" t="n">
        <v>631</v>
      </c>
    </row>
    <row r="8" spans="1:4">
      <c r="A8" s="4" t="s">
        <v>117</v>
      </c>
      <c r="B8" s="5" t="n">
        <v>3758</v>
      </c>
      <c r="C8" s="5" t="n">
        <v>1573</v>
      </c>
      <c r="D8" s="5" t="n">
        <v>1974</v>
      </c>
    </row>
    <row r="9" spans="1:4">
      <c r="A9" s="4" t="s">
        <v>143</v>
      </c>
      <c r="B9" s="5" t="n">
        <v>45</v>
      </c>
      <c r="C9" s="5" t="n">
        <v>-36</v>
      </c>
      <c r="D9" s="5" t="n">
        <v>8</v>
      </c>
    </row>
    <row r="10" spans="1:4">
      <c r="A10" s="3" t="s">
        <v>144</v>
      </c>
    </row>
    <row r="11" spans="1:4">
      <c r="A11" s="4" t="s">
        <v>36</v>
      </c>
      <c r="B11" s="5" t="n">
        <v>75</v>
      </c>
      <c r="C11" s="5" t="n">
        <v>-22</v>
      </c>
      <c r="D11" s="5" t="n">
        <v>-604</v>
      </c>
    </row>
    <row r="12" spans="1:4">
      <c r="A12" s="4" t="s">
        <v>44</v>
      </c>
      <c r="B12" s="5" t="n">
        <v>-2523</v>
      </c>
      <c r="C12" s="5" t="n">
        <v>1372</v>
      </c>
      <c r="D12" s="5" t="n">
        <v>825</v>
      </c>
    </row>
    <row r="13" spans="1:4">
      <c r="A13" s="4" t="s">
        <v>45</v>
      </c>
      <c r="B13" s="5" t="n">
        <v>-137</v>
      </c>
      <c r="C13" s="5" t="n">
        <v>1258</v>
      </c>
      <c r="D13" s="5" t="n">
        <v>769</v>
      </c>
    </row>
    <row r="14" spans="1:4">
      <c r="A14" s="4" t="s">
        <v>46</v>
      </c>
      <c r="B14" s="5" t="n">
        <v>-4345</v>
      </c>
      <c r="C14" s="5" t="n">
        <v>4649</v>
      </c>
      <c r="D14" s="5" t="n">
        <v>837</v>
      </c>
    </row>
    <row r="15" spans="1:4">
      <c r="A15" s="4" t="s">
        <v>47</v>
      </c>
      <c r="B15" s="5" t="n">
        <v>-3</v>
      </c>
      <c r="C15" s="5" t="n">
        <v>179</v>
      </c>
      <c r="D15" s="5" t="n">
        <v>200</v>
      </c>
    </row>
    <row r="16" spans="1:4">
      <c r="A16" s="4" t="s">
        <v>145</v>
      </c>
      <c r="B16" s="5" t="n">
        <v>86</v>
      </c>
      <c r="C16" s="5" t="n">
        <v>1083</v>
      </c>
      <c r="D16" s="5" t="n">
        <v>411</v>
      </c>
    </row>
    <row r="17" spans="1:4">
      <c r="A17" s="4" t="s">
        <v>146</v>
      </c>
      <c r="B17" s="5" t="n">
        <v>9083</v>
      </c>
    </row>
    <row r="18" spans="1:4">
      <c r="A18" s="4" t="s">
        <v>147</v>
      </c>
      <c r="B18" s="5" t="n">
        <v>-192</v>
      </c>
      <c r="C18" s="5" t="n">
        <v>-25</v>
      </c>
      <c r="D18" s="5" t="n">
        <v>-30</v>
      </c>
    </row>
    <row r="19" spans="1:4">
      <c r="A19" s="4" t="s">
        <v>148</v>
      </c>
      <c r="B19" s="5" t="n">
        <v>-29857</v>
      </c>
      <c r="C19" s="5" t="n">
        <v>-48911</v>
      </c>
      <c r="D19" s="5" t="n">
        <v>-20765</v>
      </c>
    </row>
    <row r="20" spans="1:4">
      <c r="A20" s="4" t="s">
        <v>149</v>
      </c>
      <c r="C20" s="5" t="n">
        <v>-257</v>
      </c>
      <c r="D20" s="5" t="n">
        <v>-1427</v>
      </c>
    </row>
    <row r="21" spans="1:4">
      <c r="A21" s="4" t="s">
        <v>150</v>
      </c>
      <c r="B21" s="5" t="n">
        <v>-29857</v>
      </c>
      <c r="C21" s="5" t="n">
        <v>-49168</v>
      </c>
      <c r="D21" s="5" t="n">
        <v>-22192</v>
      </c>
    </row>
    <row r="22" spans="1:4">
      <c r="A22" s="3" t="s">
        <v>151</v>
      </c>
    </row>
    <row r="23" spans="1:4">
      <c r="A23" s="4" t="s">
        <v>152</v>
      </c>
      <c r="B23" s="5" t="n">
        <v>-2168</v>
      </c>
      <c r="C23" s="5" t="n">
        <v>-6143</v>
      </c>
      <c r="D23" s="5" t="n">
        <v>-1212</v>
      </c>
    </row>
    <row r="24" spans="1:4">
      <c r="A24" s="4" t="s">
        <v>153</v>
      </c>
      <c r="B24" s="5" t="n">
        <v>26</v>
      </c>
    </row>
    <row r="25" spans="1:4">
      <c r="A25" s="4" t="s">
        <v>154</v>
      </c>
      <c r="C25" s="5" t="n">
        <v>-75</v>
      </c>
    </row>
    <row r="26" spans="1:4">
      <c r="A26" s="4" t="s">
        <v>155</v>
      </c>
      <c r="D26" s="5" t="n">
        <v>-539</v>
      </c>
    </row>
    <row r="27" spans="1:4">
      <c r="A27" s="4" t="s">
        <v>156</v>
      </c>
      <c r="B27" s="5" t="n">
        <v>-2142</v>
      </c>
      <c r="C27" s="5" t="n">
        <v>-6218</v>
      </c>
      <c r="D27" s="5" t="n">
        <v>-1751</v>
      </c>
    </row>
    <row r="28" spans="1:4">
      <c r="A28" s="4" t="s">
        <v>157</v>
      </c>
      <c r="D28" s="5" t="n">
        <v>-139</v>
      </c>
    </row>
    <row r="29" spans="1:4">
      <c r="A29" s="4" t="s">
        <v>158</v>
      </c>
      <c r="B29" s="5" t="n">
        <v>-2142</v>
      </c>
      <c r="C29" s="5" t="n">
        <v>-6218</v>
      </c>
      <c r="D29" s="5" t="n">
        <v>-1890</v>
      </c>
    </row>
    <row r="30" spans="1:4">
      <c r="A30" s="3" t="s">
        <v>159</v>
      </c>
    </row>
    <row r="31" spans="1:4">
      <c r="A31" s="4" t="s">
        <v>160</v>
      </c>
      <c r="D31" s="5" t="n">
        <v>67099</v>
      </c>
    </row>
    <row r="32" spans="1:4">
      <c r="A32" s="4" t="s">
        <v>161</v>
      </c>
      <c r="C32" s="5" t="n">
        <v>47785</v>
      </c>
    </row>
    <row r="33" spans="1:4">
      <c r="A33" s="4" t="s">
        <v>162</v>
      </c>
      <c r="B33" s="5" t="n">
        <v>-159</v>
      </c>
      <c r="C33" s="5" t="n">
        <v>-3190</v>
      </c>
    </row>
    <row r="34" spans="1:4">
      <c r="A34" s="4" t="s">
        <v>163</v>
      </c>
      <c r="B34" s="5" t="n">
        <v>81</v>
      </c>
      <c r="C34" s="5" t="n">
        <v>35</v>
      </c>
      <c r="D34" s="5" t="n">
        <v>458</v>
      </c>
    </row>
    <row r="35" spans="1:4">
      <c r="A35" s="4" t="s">
        <v>164</v>
      </c>
      <c r="C35" s="5" t="n">
        <v>-155</v>
      </c>
    </row>
    <row r="36" spans="1:4">
      <c r="A36" s="4" t="s">
        <v>165</v>
      </c>
      <c r="D36" s="5" t="n">
        <v>-5200</v>
      </c>
    </row>
    <row r="37" spans="1:4">
      <c r="A37" s="4" t="s">
        <v>166</v>
      </c>
      <c r="B37" s="5" t="n">
        <v>-10</v>
      </c>
      <c r="C37" s="5" t="n">
        <v>-7</v>
      </c>
      <c r="D37" s="5" t="n">
        <v>-6</v>
      </c>
    </row>
    <row r="38" spans="1:4">
      <c r="A38" s="4" t="s">
        <v>167</v>
      </c>
      <c r="C38" s="5" t="n">
        <v>-159</v>
      </c>
    </row>
    <row r="39" spans="1:4">
      <c r="A39" s="4" t="s">
        <v>168</v>
      </c>
      <c r="B39" s="5" t="n">
        <v>-88</v>
      </c>
      <c r="C39" s="5" t="n">
        <v>44309</v>
      </c>
      <c r="D39" s="5" t="n">
        <v>62351</v>
      </c>
    </row>
    <row r="40" spans="1:4">
      <c r="A40" s="4" t="s">
        <v>169</v>
      </c>
      <c r="B40" s="5" t="n">
        <v>-32087</v>
      </c>
      <c r="C40" s="5" t="n">
        <v>-11077</v>
      </c>
      <c r="D40" s="5" t="n">
        <v>38269</v>
      </c>
    </row>
    <row r="41" spans="1:4">
      <c r="A41" s="4" t="s">
        <v>170</v>
      </c>
      <c r="B41" s="5" t="n">
        <v>34611</v>
      </c>
      <c r="C41" s="5" t="n">
        <v>45688</v>
      </c>
      <c r="D41" s="5" t="n">
        <v>7419</v>
      </c>
    </row>
    <row r="42" spans="1:4">
      <c r="A42" s="4" t="s">
        <v>171</v>
      </c>
      <c r="B42" s="5" t="n">
        <v>2524</v>
      </c>
      <c r="C42" s="5" t="n">
        <v>34611</v>
      </c>
      <c r="D42" s="5" t="n">
        <v>45688</v>
      </c>
    </row>
    <row r="43" spans="1:4">
      <c r="A43" s="3" t="s">
        <v>172</v>
      </c>
    </row>
    <row r="44" spans="1:4">
      <c r="A44" s="4" t="s">
        <v>173</v>
      </c>
      <c r="B44" s="5" t="n">
        <v>1011</v>
      </c>
      <c r="C44" s="5" t="n">
        <v>410</v>
      </c>
      <c r="D44" s="5" t="n">
        <v>1</v>
      </c>
    </row>
    <row r="45" spans="1:4">
      <c r="A45" s="3" t="s">
        <v>174</v>
      </c>
    </row>
    <row r="46" spans="1:4">
      <c r="A46" s="4" t="s">
        <v>175</v>
      </c>
      <c r="B46" s="5" t="n">
        <v>80</v>
      </c>
      <c r="C46" s="5" t="n">
        <v>420</v>
      </c>
      <c r="D46" s="5" t="n">
        <v>92</v>
      </c>
    </row>
    <row r="47" spans="1:4">
      <c r="A47" s="4" t="s">
        <v>176</v>
      </c>
      <c r="D47" s="5" t="n">
        <v>125</v>
      </c>
    </row>
    <row r="48" spans="1:4">
      <c r="A48" s="4" t="s">
        <v>177</v>
      </c>
      <c r="C48" s="5" t="n">
        <v>39</v>
      </c>
    </row>
    <row r="49" spans="1:4">
      <c r="A49" s="4" t="s">
        <v>178</v>
      </c>
      <c r="C49" s="5" t="n">
        <v>8157</v>
      </c>
    </row>
    <row r="50" spans="1:4">
      <c r="A50" s="4" t="s">
        <v>179</v>
      </c>
      <c r="B50" s="6" t="n">
        <v>138</v>
      </c>
      <c r="D50" s="6" t="n">
        <v>309</v>
      </c>
    </row>
    <row r="51" spans="1:4">
      <c r="A51" s="4" t="s">
        <v>180</v>
      </c>
      <c r="C51" s="5" t="n">
        <v>104798</v>
      </c>
    </row>
    <row r="52" spans="1:4">
      <c r="A52" s="4" t="s">
        <v>181</v>
      </c>
      <c r="C52" s="6" t="n">
        <v>31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7:21:36Z</dcterms:created>
  <dcterms:modified xmlns:dcterms="http://purl.org/dc/terms/" xmlns:xsi="http://www.w3.org/2001/XMLSchema-instance" xsi:type="dcterms:W3CDTF">2018-03-27T17:21:36Z</dcterms:modified>
</cp:coreProperties>
</file>